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MERGER AND FINANCING" sheetId="9" state="visible" r:id="rId9"/>
    <sheet xmlns:r="http://schemas.openxmlformats.org/officeDocument/2006/relationships" name="NOTE PAYABLE" sheetId="10" state="visible" r:id="rId10"/>
    <sheet xmlns:r="http://schemas.openxmlformats.org/officeDocument/2006/relationships" name="LICENSE AGREEMENTS" sheetId="11" state="visible" r:id="rId11"/>
    <sheet xmlns:r="http://schemas.openxmlformats.org/officeDocument/2006/relationships" name="STOCKHOLDERS_ EQUITY" sheetId="12" state="visible" r:id="rId12"/>
    <sheet xmlns:r="http://schemas.openxmlformats.org/officeDocument/2006/relationships" name="SHARE-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 PAYABLE (Tables)" sheetId="18" state="visible" r:id="rId18"/>
    <sheet xmlns:r="http://schemas.openxmlformats.org/officeDocument/2006/relationships" name="SHARE-BASED COMPENSATION (Tabl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ERGER AND FINANCING (Details)" sheetId="23" state="visible" r:id="rId23"/>
    <sheet xmlns:r="http://schemas.openxmlformats.org/officeDocument/2006/relationships" name="NOTE PAYABLE (Details)" sheetId="24" state="visible" r:id="rId24"/>
    <sheet xmlns:r="http://schemas.openxmlformats.org/officeDocument/2006/relationships" name="NOTE PAYABLE - Narrative (Detai" sheetId="25" state="visible" r:id="rId25"/>
    <sheet xmlns:r="http://schemas.openxmlformats.org/officeDocument/2006/relationships" name="LICENSE AGREEMENTS (Details)" sheetId="26" state="visible" r:id="rId26"/>
    <sheet xmlns:r="http://schemas.openxmlformats.org/officeDocument/2006/relationships" name="STOCKHOLDERS_ EQUITY (Details)" sheetId="27" state="visible" r:id="rId27"/>
    <sheet xmlns:r="http://schemas.openxmlformats.org/officeDocument/2006/relationships" name="SHARE-BASED COMPENSATION (Detai" sheetId="28" state="visible" r:id="rId28"/>
    <sheet xmlns:r="http://schemas.openxmlformats.org/officeDocument/2006/relationships" name="SHARE-BASED COMPENSATION - Stoc" sheetId="29" state="visible" r:id="rId29"/>
    <sheet xmlns:r="http://schemas.openxmlformats.org/officeDocument/2006/relationships" name="SHARE-BASED COMPENSATION - Narr" sheetId="30" state="visible" r:id="rId30"/>
    <sheet xmlns:r="http://schemas.openxmlformats.org/officeDocument/2006/relationships" name="SHARED-BASED COMPENSATION - Fin"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INNOVATE BIOPHARMACEUTICALS, INC.</t>
  </si>
  <si>
    <t>Entity Central Index Key</t>
  </si>
  <si>
    <t>Current Fiscal Year End Date</t>
  </si>
  <si>
    <t>--12-31</t>
  </si>
  <si>
    <t>Entity Filer Category</t>
  </si>
  <si>
    <t>Smaller Reporting Company</t>
  </si>
  <si>
    <t>Trading Symbol</t>
  </si>
  <si>
    <t>INNT</t>
  </si>
  <si>
    <t>Entity Common Stock, Shares Outstanding (in shares)</t>
  </si>
  <si>
    <t>Condensed Balance Sheets - USD ($)</t>
  </si>
  <si>
    <t>Dec. 31, 2017</t>
  </si>
  <si>
    <t>Current Assets:</t>
  </si>
  <si>
    <t>Cash and cash equivalents</t>
  </si>
  <si>
    <t>Prepaid expenses</t>
  </si>
  <si>
    <t>Deferred offering costs</t>
  </si>
  <si>
    <t>Due from related party</t>
  </si>
  <si>
    <t>Total current assets</t>
  </si>
  <si>
    <t>Property and equipment, net</t>
  </si>
  <si>
    <t>Other assets</t>
  </si>
  <si>
    <t>Total assets</t>
  </si>
  <si>
    <t>Current liabilities:</t>
  </si>
  <si>
    <t>Accounts payable</t>
  </si>
  <si>
    <t>Accrued expenses</t>
  </si>
  <si>
    <t>Note payable, net of debt discount</t>
  </si>
  <si>
    <t>Convertible promissory notes, net</t>
  </si>
  <si>
    <t>Convertible promissory notes, related party, net</t>
  </si>
  <si>
    <t>Accrued interest</t>
  </si>
  <si>
    <t>Total current liabilities</t>
  </si>
  <si>
    <t>Commitments and contingencies (Note 8)</t>
  </si>
  <si>
    <t xml:space="preserve"> </t>
  </si>
  <si>
    <t>Stockholders’ equity (deficit)</t>
  </si>
  <si>
    <t>Common stock - $0.0001 par value, 350,000,000 and 250,000,000 shares authorized; 25,695,602 and 11,888,240 shares issued and outstanding as of June 30, 2018 and December 31, 2017, respectively</t>
  </si>
  <si>
    <t>Additional paid-in-capital</t>
  </si>
  <si>
    <t>Accumulated deficit</t>
  </si>
  <si>
    <t>Total stockholders’ equity (deficit)</t>
  </si>
  <si>
    <t>Total liabilities and stockholders’ equity (deficit)</t>
  </si>
  <si>
    <t>Condensed Balance Sheets (Parenthetical) - $ / shares</t>
  </si>
  <si>
    <t>Statement of Financial Position [Abstract]</t>
  </si>
  <si>
    <t>Common Stock, Par or Stated Value Per Share</t>
  </si>
  <si>
    <t>Common Stock, Shares Authorized</t>
  </si>
  <si>
    <t>Common Stock, Shares, Issued</t>
  </si>
  <si>
    <t>Common Stock, Shares, Outstanding</t>
  </si>
  <si>
    <t>Condensed Statements of Operations and Comprehensive Loss - USD ($)</t>
  </si>
  <si>
    <t>3 Months Ended</t>
  </si>
  <si>
    <t>Jun. 30, 2017</t>
  </si>
  <si>
    <t>Operating expenses:</t>
  </si>
  <si>
    <t>Research and development</t>
  </si>
  <si>
    <t>General and administrative</t>
  </si>
  <si>
    <t>Total operating expenses</t>
  </si>
  <si>
    <t>Loss from operations</t>
  </si>
  <si>
    <t>Other income (expense):</t>
  </si>
  <si>
    <t>Interest income</t>
  </si>
  <si>
    <t>Interest expense</t>
  </si>
  <si>
    <t>Total other income (expense), net</t>
  </si>
  <si>
    <t>Loss before income taxes</t>
  </si>
  <si>
    <t>Benefit from (provision for) income taxes</t>
  </si>
  <si>
    <t>Net loss</t>
  </si>
  <si>
    <t>Net loss per common share, basic and diluted</t>
  </si>
  <si>
    <t>Weighted-average common shares, basic and diluted</t>
  </si>
  <si>
    <t>Condensed Statements of Stockholders’ Equity (Deficit) - USD ($)</t>
  </si>
  <si>
    <t>Total</t>
  </si>
  <si>
    <t>Common Stock</t>
  </si>
  <si>
    <t>Additional Paid-in Capital</t>
  </si>
  <si>
    <t>Accumulated Deficit</t>
  </si>
  <si>
    <t>Stock Subscription Receivable</t>
  </si>
  <si>
    <t>Balance (in shares) at Dec. 31, 2016</t>
  </si>
  <si>
    <t>Balance at Dec. 31, 2016</t>
  </si>
  <si>
    <t>Stockholders' Equity [Roll Forward]</t>
  </si>
  <si>
    <t>Payment of stock subscription receivable</t>
  </si>
  <si>
    <t>Share-based compensation</t>
  </si>
  <si>
    <t>Balance (in shares) at Dec. 31, 2017</t>
  </si>
  <si>
    <t>Balance at Dec. 31, 2017</t>
  </si>
  <si>
    <t>Number of shares, options granted</t>
  </si>
  <si>
    <t>Change in par value from $0.001 to $0.0001</t>
  </si>
  <si>
    <t>Issuance of shares as a result of reverse recapitalization (in shares)</t>
  </si>
  <si>
    <t>Issuance of shares as a result of reverse recapitalization</t>
  </si>
  <si>
    <t>Issuance of common stock (in shares)</t>
  </si>
  <si>
    <t>Issuance of common stock</t>
  </si>
  <si>
    <t>Warrants issued with common stock</t>
  </si>
  <si>
    <t>Warrants issued to placement agents</t>
  </si>
  <si>
    <t>Stock issuance costs</t>
  </si>
  <si>
    <t>Conversion of convertible debt and accrued interest (in shares)</t>
  </si>
  <si>
    <t>Conversion of convertible debt and accrued interest</t>
  </si>
  <si>
    <t>Beneficial conversion feature</t>
  </si>
  <si>
    <t>Exercise of warrants (in shares)</t>
  </si>
  <si>
    <t>Exercise of warrants</t>
  </si>
  <si>
    <t>Balance (in shares) at Jun. 30, 2018</t>
  </si>
  <si>
    <t>Balance at Jun. 30, 2018</t>
  </si>
  <si>
    <t>Condensed Statements of Cash Flows - USD ($)</t>
  </si>
  <si>
    <t>12 Months Ended</t>
  </si>
  <si>
    <t>Cash flows from operating activities</t>
  </si>
  <si>
    <t>Adjustments to reconcile net loss to net cash used in operating activities:</t>
  </si>
  <si>
    <t>Accrued interest on convertible promissory notes</t>
  </si>
  <si>
    <t>Amortization of debt discount</t>
  </si>
  <si>
    <t>Depreciation</t>
  </si>
  <si>
    <t>Changes in operating assets and liabilities:</t>
  </si>
  <si>
    <t>Prepaid expenses and other assets</t>
  </si>
  <si>
    <t>Net cash used in operating activities</t>
  </si>
  <si>
    <t>Cash flows from investing activities</t>
  </si>
  <si>
    <t>Purchase of property and equipment</t>
  </si>
  <si>
    <t>Loan payments from related party</t>
  </si>
  <si>
    <t>Net cash provided by (used in) investing activities</t>
  </si>
  <si>
    <t>Cash flows from financing activities</t>
  </si>
  <si>
    <t>Borrowings from note payable</t>
  </si>
  <si>
    <t>Payments of note payable issuance costs</t>
  </si>
  <si>
    <t>Borrowings from convertible promissory notes</t>
  </si>
  <si>
    <t>Principal payments of convertible promissory notes</t>
  </si>
  <si>
    <t>Proceeds from issuance of common stock and warrants</t>
  </si>
  <si>
    <t>Payment of stock issuance costs</t>
  </si>
  <si>
    <t>Payment of deferred offering costs</t>
  </si>
  <si>
    <t>Net cash provided by financing activities</t>
  </si>
  <si>
    <t>Net increase (decrease) in cash and cash equivalents</t>
  </si>
  <si>
    <t>Cash and cash equivalents as of beginning of period</t>
  </si>
  <si>
    <t>Cash and cash equivalents as of end of period</t>
  </si>
  <si>
    <t>Supplemental disclosure of cash flow information</t>
  </si>
  <si>
    <t>Cash paid during the period for interest</t>
  </si>
  <si>
    <t>Supplemental disclosure of noncash financing activities</t>
  </si>
  <si>
    <t>Conversion of convertible notes and accrued interest to common stock</t>
  </si>
  <si>
    <t>Assumption of liabilities from reverse recapitalization transaction</t>
  </si>
  <si>
    <t>Receivable for warrants exercised</t>
  </si>
  <si>
    <t>SUMMARY OF SIGNIFICANT ACCOUNTING POLICIES</t>
  </si>
  <si>
    <t>Accounting Policies [Abstract]</t>
  </si>
  <si>
    <t>Summary of Significant Accounting Policies</t>
  </si>
  <si>
    <t>SUMMARY OF SIGNIFICANT ACCOUNTING POLICIES Business Description Innovate Biopharmaceuticals, Inc. (the “Company” or “Innovate”) is a clinical-stage biopharmaceutical company developing novel medicines for autoimmune and inflammatory diseases with unmet medical needs. The Company’s pipeline includes drug candidates for celiac disease, nonalcoholic steatohepatitis (NASH), Crohn’s, and ulcerative colitis. On January 29, 2018, Monster Digital, Inc. (“Monster”) and privately held Innovate Biopharmaceuticals Inc. (“Private Innovate”) completed a reverse recapitalization in accordance with the terms of the Agreement and Plan of Merger and Reorganization, dated July 3, 2017, as amended (the “Merger Agreement”), by and among Monster, Monster Merger Sub, Inc. (“Merger Sub”) and Private Innovate. In connection with the transaction, Private Innovate changed its name to IB Pharmaceuticals Inc. (“IB Pharmaceuticals”). Pursuant to the Merger Agreement, Merger Sub merged with and into IB Pharmaceuticals with IB Pharmaceuticals surviving as the wholly owned subsidiary of Monster (the “Merger”). Immediately following the Merger, Monster changed its name to Innovate Biopharmaceuticals, Inc. (“Innovate”). On March 29, 2018, IB Pharmaceuticals was merged into Innovate and ceased to exist. Monster, a Delaware corporation (formed in November 2010), and its subsidiary SDJ Technologies, Inc. (“SDJ”), was an importer of high-end memory storage products, flash memory and action sports cameras marketed and sold under the Monster Digital brand name acquired under a long-term licensing agreement with Monster, Inc. In September 2017, Monster incorporated MD Holding Co, Inc. (“MDH”), a Delaware corporation, and transferred all of the businesses and assets of Monster, including all shares of SDJ and those liabilities of Monster not assumed by Innovate pursuant to the Merger to MDH. In January 2018, the name of MDH was changed to NLM Holding Co., Inc. On January 29, 2018, prior to the Merger, Private Innovate completed an equity financing (the “Equity Issuance”). See Note 3. Basis of Presentation The unaudited condensed interim financial statements as of June 30, 2018 and for the three and six months then ended,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six months ended June 30, 2018 , are not necessarily indicative of the results that may be expected for the fiscal year ending December 31, 2018 . Certain information and footnote disclosure normally included in the annual financial statements prepared in accordance with GAAP have been omitted in accordance with the SEC’s rules and regulations for interim reporting.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capital. The accompanying unaudited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the audited financial statements of Private Innovate for the year ended December 31, 2017 , included in the Company’s Form 8-K/A filed with the SEC on April 18, 2018, and Monster’s audited consolidated financial statements and related notes thereto for the year ended December 31, 2017 , included in the Company’s Annual Report on Form 10-K for the year ended December 31, 2017 , filed with the SEC on March 14, 2018, as amended. There have been no material changes to the Company’s significant accounting policies during the three and six months ended June 30, 2018 and 2017 , as compared to the significant accounting policies disclosed in Note 1 of the financial statements of Private Innovate for the years ended December 31, 2017 and 2016 . However, the following accounting policies are the most critical in fully understanding the Company’s financial condition and results of operations. Business Risks The Company faces risks associated with biopharmaceutical companies whose products are in the early stages of development. These risks include, among others, the Company’s need for additional financing to achieve key development milestones, the need to defend intellectual property rights, and the dependence on key members of management. Use of Estimates The preparation of financial statements in conformity with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deferred compensation, valuation allowance for income tax assets and management’s assessment of the Company’s ability to continue as a going concern. Changes in the facts or circumstances underlying these estimates could result in material changes and actual results could differ from these estimates. Accrued Expenses The Company incurs periodic expenses such as research and development, salaries, and professional fees. An adjusting entry to accrue expenses is necessary when expenses have been incurred by the Company prior to them being invoiced. When a vendor’s invoice is not received,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June 30, 2018 December 31, 2017 Compensation and benefits $ — $ 1,065,225 Other — 115,000 Total $ — $ 1,180,225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Nonrefundable advance payments for goods and services that will be used in future research and development activities are expensed when the activity is performed or when the goods have been received, rather than when payment is made. Share-Based Compensation The Company measures compensation cost for share-based payment awards granted to employees and non-employee directors at fair value using the Black-Scholes option-pricing model. Compensation expense is recognized on a straight-line basis over the service period for awards expected to vest. Share-based compensation cost related to share-based payment awards granted to non-employees is adjusted each reporting period for changes in the fair value of the Company’s stock until the measurement date. The measurement date is generally considered to be the date when all services have been rendered or the date that options are fully vested.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161,000 and $92,000 for the three months ended June 30, 2018 and 2017 , and $309,000 and $235,000 for the six months ended June 30, 2018 and 2017 , respectively. Net Loss Per Share The Company calculates net loss per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 For the three and six months ended June 30, 2018 and 2017 , 8.5 million and 6.5 million potentially dilutive securities related to warrants and stock options issued and outstanding have been excluded from the computation of diluted weighted shares outstanding because the effect would be anti-dilutive. The potentially dilutive securities consisted of the following: Three Months Ended June 30, 2018 Six Months Ended June 30, 2018 2018 2017 2018 2017 Options outstanding under the Private Innovate 2015 Stock Incentive Plan 6,428,577 6,509,824 6,428,577 6,509,824 Warrants issued at an exercise price of $2.54 349,555 — 349,555 — Warrants issued at an exercise price of $3.18 1,698,245 — 1,698,245 — Total 8,476,377 6,509,824 8,476,377 6,509,824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Recent Accounting Pronouncements In February 2016, the Financial Accounting Standards Board (“FASB”) issued Accounting Standards Update (“ASU”) 2016-2, Leases (Topic 842) (“ASU 2016-2”). The provisions of ASU 2016-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ASU 2016-2 supersedes the previous lease standard, Topic 840, Leases . The guidance is effective for public companies with annual periods and interim periods within those annual periods beginning after December 15, 2018, and is expected to be effective for the Company for the year ending December 31, 2019. The Company is currently evaluating the impact that the implementation of this standard will have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The Company adopted this standard effective January 1, 2018 and the adoption of this standard did not have a material impact on the Company’s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The standard is effective for the Company beginning with the first quarter of 2019 with early adoption permitted. The Company is currently evaluating the impact that the implementation of this standard will have on the Company’s financial statements.</t>
  </si>
  <si>
    <t>LIQUIDITY AND GOING CONCERN</t>
  </si>
  <si>
    <t>Organization, Consolidation and Presentation of Financial Statements [Abstract]</t>
  </si>
  <si>
    <t>Liquidity and Going Concern</t>
  </si>
  <si>
    <t>LIQUIDITY AND GOING CONCERN The accompanying financial statements have been prepared on a basis which assumes that the Company will continue as a going concern, which contemplates the realization of assets and the satisfaction of liabilities and commitments in the normal course of business. There is substantial doubt that the Company will continue as a going concern for at least 12 months following the date these financial statements are issued without additional financing, based on the Company’s limited operating history and recurring operating losses. As we continue to progress our research programs, we will need substantial additional funding to support our planned and future operating activities. Management’s plans with regard to these matters include entering into strategic partnerships or seeking additional debt or equity financing arrangements or a combination of these activities. The failure to obtain sufficient financing or strategic partnerships could adversely affect the Company’s ability to achieve its business objectives and continue as a going concern. The accompanying financial statements do not include any adjustments that might be necessary should the Company be unable to continue as a going concern.</t>
  </si>
  <si>
    <t>MERGER AND FINANCING</t>
  </si>
  <si>
    <t>Business Combinations [Abstract]</t>
  </si>
  <si>
    <t>Merger and Financing</t>
  </si>
  <si>
    <t>MERGER AND FINANCING As noted above, on January 29, 2018, Private Innovate and Monster completed the Merger in accordance with the terms of the Merger Agreement. Pursuant to the Merger Agreement, Merger Sub merged with and into IB Pharmaceuticals, with IB Pharmaceuticals surviving as the wholly owned subsidiary of Monster. Immediately following the Merger, Monster changed its name to Innovate Biopharmaceuticals, Inc. On March 29, 2018, IB Pharmaceuticals was merged into Innovate and ceased to exist. Immediately prior to the closing of the Merger, accredited investors purchased shares of common stock of Private Innovate in a private placement for gross proceeds of approximately $18.1 million , or $16.5 million , net of approximately $1.6 million in placement agent fees and expenses (the “Equity Issuance”). Additionally, Private Innovate issued five -year warrants to each cash purchaser of common stock, or an aggregate of approximately 1.4 million warrants, with an exercise price of $3.18 after giving effect to the Exchange Ratio. The Company calculated the fair value of the warrants issued utilizing the Black-Scholes option pricing model with the following assumptions; expected dividend yield of 0.0% , expected stock price volatility of 84.8% , risk free rate of 2.5% , and term of 5.0 years. The proceeds were allocated between common stock and warrants utilizing the relative fair value method with the allocated warrant value of approximately $2.0 million recorded as additional paid-in-capital. Private Innovate also issued 349,555 five -year warrants with an exercise price of $2.54 and 279,862 five -year warrants with an exercise price of $3.18 (after giving effect to the Exchange Ratio) to the respective placement agents and their affiliates. The Company calculated the fair value of the warrants issued utilizing the Black-Scholes option pricing model with the following assumptions; expected dividend yield of 0.0% , expected stock price volatility of 84.8% , risk free rate of 2.5% , and term of 5.0 years. The total value for these warrants approximated $913,000 and was recorded as stock issuance costs and additional paid-in-capital. Concurrently with the Equity Issuance, convertible promissory notes issued by Private Innovate in the aggregate principal amount of approximately $8.6 million plus accrued interest of $582,000 were converted into shares of Private Innovate common stock at a price per share of $0.72 , prior to the Exchange Ratio (the “Conversion”), which reflected a 25% discount relative to the shares issued pursuant to the Equity Issuance (the “Conversion Discount”). The Conversion Discount represented a beneficial conversion feature of approximately $3.1 million which was recorded as a charge to interest expense and a credit to additional paid-in capital.</t>
  </si>
  <si>
    <t>NOTE PAYABLE</t>
  </si>
  <si>
    <t>Debt Disclosure [Abstract]</t>
  </si>
  <si>
    <t>Note Payable</t>
  </si>
  <si>
    <t>NOTE PAYABLE On January 29, 2018, the Company entered into a Note Purchase Agreement and Senior Note Payable (“Note”) with a lender. The principal amount of the Note is $4.8 million (“Principal”). The Note was issued at a discount of $1.8 million and net of $20,000 for financing costs, for total proceeds of $2.98 million . The Note matures on September 30, 2018 (“Maturity Date”); however, the Maturity Date may be extended at the option of the lender under certain circumstances as outlined in the Note. Interest on the Note accrues from January 29, 2018, at a rate of 12.5% per annum and quarterly payments of interest only are due beginning on March 30, 2018 , and compound quarterly. Upon the Maturity Date of the Note, the Company is required to pay the lender an amount representing 105% of all outstanding Principal, accrued and unpaid interest, and any unpaid late charges, if applicable. The Note contains redemption features and certain non-financial covenants and penalties to the Company in the case of certain events of default, as defined in the Note. The Company is currently in compliance with the covenants of the Note. The Note payable consists of the following: June 30, 2018 Note payable $ 4,800,000 Less debt discount (648,015 ) Total $ 4,151,985 Amortization of debt discount recorded as interest expense was approximately $0.7 million and $1.2 million for the three and six months ended June 30, 2018, respectively.</t>
  </si>
  <si>
    <t>LICENSE AGREEMENTS</t>
  </si>
  <si>
    <t>Disclosure Of License Agreements [Abstract]</t>
  </si>
  <si>
    <t>License Agreements</t>
  </si>
  <si>
    <t>LICENSE AGREEMENTS During 2016 the Company entered into a license agreement (the “Alba License”) with Alba Therapeutics Corporation (“Alba”) to obtain the rights to certain intellectual property relating to larazotide acetate and related compounds. The Company’s initial area of focus for these assets relates to the treatment of celiac disease. These assets are now referred to as INN-202 by the Company. Upon execution of the Alba License, the Company paid Alba a non-refundable license fee of $0.5 million . In addition, the Company is required to make milestone payments to Alba upon the achievement of certain clinical and regulatory milestones totaling up to $1.5 million and payments upon regulatory approval and commercial sales of a licensed product totaling up to $150 million , which is based on sales ranging from $100 million to $1.5 billion . Upon the Company paying Alba $2.5 million for the first commercial sale of a licensed product, the Alba License becomes perpetual and irrevocable. Upon the achievement of net sales in a year exceeding $ 1.5 billion , the Alba License also becomes milestone fee free. The Alba License provides Alba with certain termination rights; including failure of the Company to use Commercially Reasonable Efforts to develop the licensed products. During 2013, the Company entered into an exclusive license agreement with Seachaid Pharmaceuticals, Inc. (the “Seachaid Agreement”) to further develop and commercialize the licensed product, the compound known as APAZA. This product is now referred to as INN-108 by the Company. The agreement shall continue in effect on a country-by-country basis, unless terminated sooner in accordance with the termination provisions of the agreement, until the expiration of the royalty term for such product and such country. The royalty term for each such product and such country shall continue until the earlier of the expiration of certain patent rights (as defined in the agreement) or the date that the sales for one or more generic equivalents makes up a certain percentage of sales in an applicable country during a calendar year. The Company was required to make an initial, non-refundable payment under the Seachaid Agreement in the amount of $0.2 million .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During 2014, the Company entered into an Asset Purchase Agreement with Repligen Corporation (“Repligen”) to acquire Repligen’s RG-1068 program for the development of Secretin for the Pancreatic Imaging Market and Magnetic Resonance Cholangiopancreatography. This program is now referred to as INN-329 by the Company. As consideration for the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The royalty payments are made on a product-by-product and country-by-country basis and the obligation to make the payments expires with respect to each country upon the later of (i) the expiration of regulatory exclusivity for the product in that country or (ii) ten years after the first commercial sale in that country. The royalty amount is subject to reduction in certain situations, such as the entry of generic competition in the market.</t>
  </si>
  <si>
    <t>STOCKHOLDERS’ EQUITY</t>
  </si>
  <si>
    <t>Stockholders' Equity Note [Abstract]</t>
  </si>
  <si>
    <t>Stockholders' Equity</t>
  </si>
  <si>
    <t xml:space="preserve">STOCKHOLDERS’ EQUITY The Company’s authorized capital stock consists of 360 million shares of capital stock, par value $0.0001 per share, of which 350 million shares are designated as common stock and 10 million shares are designated as preferred stock. The holders of the Company’s common stock (i) have equal ratable rights to dividends from funds legally available, therefore, when, as and if declared by the Company’s board of directors;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
  </si>
  <si>
    <t>SHARE-BASED COMPENSATION</t>
  </si>
  <si>
    <t>Disclosure of Compensation Related Costs, Share-based Payments [Abstract]</t>
  </si>
  <si>
    <t>Share-Based Compensation</t>
  </si>
  <si>
    <t>SHARE-BASED COMPENSATION Upon consummation of the Merger, the Company has two stock option plans in existence. The Monster Digital, Inc. 2012 Omnibus Incentive Plan (“Omnibus Plan”) and the Innovate 2015 Stock Incentive Plan (“Private Innovate Plan”). As of June 30, 2018 , there were options to purchase 1,683 shares of Innovate common stock outstanding under the Omnibus Plan and 4,505 shares available for future grants under the Omnibus Plan. As of June 30, 2018 , all of the options outstanding were fully vested and the weighted average exercise price was $45.00 per share. There was no unrecognized compensation expense related to the Omnibus Plan as of June 30, 2018 . As of June 30, 2018 , there were options to purchase 6,428,577 shares of Innovate common stock outstanding under the Private Innovate Plan and 1,108,744 shares available for issuance under the Private Innovate Plan; however, the Company does not intend to issue any additional awards from the Private Innovate Plan. The terms of the option agreements are determined by the Company’s board of directors. The Company’s awards vest based on the terms in the agreements with some awards vesting immediately and others vesting typically over a period of three to four years with options typically having a term of ten years. The Company utilizes the Black-Scholes option pricing model to value awards under the option plans. Key valuation assumptions include: • Expected dividend yield. The expected dividend is assumed to be zero as the Company has never paid dividends and has no current plans to pay any dividends on the Company’s common stock. • Expected stock-price volatility. As the Company’s common stock has a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The Company’s historical share option exercise experience does not provide a reasonable basis upon which to estimate an expected term for employees because of a lack of sufficient data. Therefore, the Company estimates the expected term by using the simplified method provided by the Securities and Exchange Commission. The simplified method calculates the expected term as the average of the time-to-vesting and the contractual life of the options. The expected term for non-employees is the contractual life of the option. The material factors incorporated in the Black-Scholes model in estimating the fair value of the options granted or re-measured for the periods presented were as follows: Three Months Ended June 30, Six Months Ended June 30, 2018 2017 2018 2017 Expected dividend yield 0% 0% 0% 0% Expected stock-price volatility 67% – 68% 76% 67% – 72% 69% –76% Risk-free interest rate 2.8% – 2.9% 2.2% – 2.3% 2.7% – 2.9% 2.0% – 2.4% Term of options 8.7 – 9.3 9.7 – 10.0 8.7 – 9.5 5.0 – 10.0 The following table summarizes stock option activity under the Private Innovate Plan: Number of Shares Weighted-Average Exercise Price Aggregate Intrinsic Value Weighted-Average Remaining Contractual Life (in years) Outstanding at December 31, 2017 6,843,296 $ 1.56 $ 6,617,433 9.04 Options granted — — — — Options forfeited (414,719 ) 2.08 — — Options exercised — — — — Outstanding at June 30, 2018 6,428,577 1.53 141,694,679 8.24 Exercisable at June 30, 2018 5,396,755 1.44 119,438,461 8.14 Vested and expected to vest at June 30, 2018 6,366,229 $ 1.52 $ 140,355,814 8.23 The weighted average grant date fair value of options granted was $1.79 and $1.60 during the three and six months ended June 30, 2017 . There were no options granted during the three and six months ended June 30, 2018 . Share-based compensation expense recognized in the Company’s financial statements was as follows: Three Months Ended June 30, 2018 Six Months Ended June 30, 2018 2018 2017 2018 2017 Research and development $ (334,000 ) $ 367,600 $ 5,417,000 $ 1,313,400 General and administrative 150,000 718,100 2,769,000 2,159,500 Total share-based compensation $ (184,000 ) $ 1,085,700 $ 8,186,000 $ 3,472,900 The adjustment to research and development expense for the three months ended June 30, 2018, resulted from the remeasurement of non-employee options during the period. As of June 30, 2018 , there was approximately $8.5 million of total unrecognized compensation cost related to unvested stock-based compensation arrangements. This cost is expected to be recognized over a weighted average period of 2.7 years . The Private Innovate Plan provides for accelerated vesting under certain change-of-control transactions.</t>
  </si>
  <si>
    <t>COMMITMENTS AND CONTINGENCIES</t>
  </si>
  <si>
    <t>Commitments and Contingencies Disclosure [Abstract]</t>
  </si>
  <si>
    <t>Commitments and Contingencies</t>
  </si>
  <si>
    <t>COMMITMENTS AND CONTINGENCIES Employment Agreements Prior to March 11, 2018, the Company was party to employment agreements with certain executives of the Company. Under the terms of these agreements, the Company agreed to pay the executives certain payments upon the achievement of financial milestone events. These milestone events were based on total debt or equity funding received by the Company. During the three and six months ended June 30, 2017 , the initial funding milestone was reached and the executives in the aggregate were paid $145,000 in accordance with the terms of these agreements. During January 2018, additional financial milestone events were achieved through the Merger and Equity Issuance events and the Company paid these executives approximately $1.1 million in accordance with the agreements, which was included in accrued expenses as of December 31, 2017 . On March 11, 2018, the Company entered into amended and restated executive employment agreements with the executives and new executive employment agreements with certain new executives (the “Executive Agreements”). The Executive Agreements provide an annual base salary and the opportunity to participate in the Company’s equity compensation, employee benefit and bonus plans once they are established and approved by the Company’s board of directors. The Executive Agreements contain severance provisions if the executives are terminated under certain conditions that would provide the executive with 12 months of their base salary and up to 12 months of continuation of health insurance benefits. Office Lease In October 2017, the Company entered into a three -year lease for office space that expires on September 30, 2020 . Base annual rent is $60,000 , or $5,000 per month. The first two months of rent were paid in advance upon lease signing and the next ten months of rent were paid in advance on November 30, 2017. Beginning with month thirteen , monthly payments of $5,000 will be paid in advance of the one day of each month of the remaining term. A security deposit of $5,000 was paid in October 2017. The lease contains a two -year renewal option.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si>
  <si>
    <t>SUBSEQUENT EVENTS</t>
  </si>
  <si>
    <t>Subsequent Events [Abstract]</t>
  </si>
  <si>
    <t>Subsequent Events</t>
  </si>
  <si>
    <t xml:space="preserve">SUBSEQUENT EVENTS The Company has evaluated subsequent events through August 14, 2018 , the date these financial statements were available for issuance, and has determined that there were no events which have occurred that would require adjustment to or disclosure in these financial statements. </t>
  </si>
  <si>
    <t>SUMMARY OF SIGNIFICANT ACCOUNTING POLICIES (Policies)</t>
  </si>
  <si>
    <t>Basis of Accounting</t>
  </si>
  <si>
    <t>Basis of Presentation The unaudited condensed interim financial statements as of June 30, 2018 and for the three and six months then ended,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GAAP”). Operating results for the three and six months ended June 30, 2018 , are not necessarily indicative of the results that may be expected for the fiscal year ending December 31, 2018 . Certain information and footnote disclosure normally included in the annual financial statements prepared in accordance with GAAP have been omitted in accordance with the SEC’s rules and regulations for interim reporting. The Company’s financial position, results of operations and cash flows are presented in U.S. Dollars. Upon the closing of the Merger, the outstanding shares of Private Innovate were exchanged for shares of common stock of Monster at an exchange ratio of one share of Private Innovate common stock to 0.37686604 shares of Monster common stock (the “Exchange Ratio”). All common share amounts and per share amounts have been adjusted to reflect this Exchange Ratio, which was effected upon the Merger. The Merger has been accounted for as a reverse recapitalization. Prior to the Merger, Monster spun-out all of its pre-merger business assets and liabilities before it acquired Private Innovate. The owners and management of Private Innovate have actual or effective voting and operating control of the combined company. In the Merger transaction, Monster is the accounting acquiree and Private Innovate is the accounting acquirer. A reverse recapitalization is equivalent to the issuance of stock by the private operating company for the net monetary assets of the accounting acquiree accompanied by a recapitalization with accounting similar to that resulting from a reverse acquisition, except that no goodwill or intangible assets are recorded. Immediately prior to the effective time of the Merger, Monster effected a reverse stock split at a ratio of one new share for every ten shares of its common stock outstanding. In connection with the Merger, 1,864,808 shares of the Company’s common stock were transferred to the existing Monster stockholders and the Company assumed approximately $1.0 million in liabilities from Monster for certain transaction costs and tail insurance coverage for its directors and officers, which were recorded as a reduction of additional paid-in-capital. The accompanying unaudited financial statements and related notes reflect the historical results of Private Innovate prior to the Merger and of the combined company following the Merger, and do not include the historical results of Monster prior to the completion of the Merger. These financial statements and related notes should be read in conjunction with the audited financial statements of Private Innovate for the year ended December 31, 2017 , included in the Company’s Form 8-K/A filed with the SEC on April 18, 2018, and Monster’s audited consolidated financial statements and related notes thereto for the year ended December 31, 2017 , included in the Company’s Annual Report on Form 10-K for the year ended December 31, 2017 , filed with the SEC on March 14, 2018, as amended. There have been no material changes to the Company’s significant accounting policies during the three and six months ended June 30, 2018 and 2017 , as compared to the significant accounting policies disclosed in Note 1 of the financial statements of Private Innovate for the years ended December 31, 2017 and 2016 . However, the following accounting policies are the most critical in fully understanding the Company’s financial condition and results of operations.</t>
  </si>
  <si>
    <t>Business Risks</t>
  </si>
  <si>
    <t>Business Risks The Company faces risks associated with biopharmaceutical companies whose products are in the early stages of development. These risks include, among others, the Company’s need for additional financing to achieve key development milestones, the need to defend intellectual property rights, and the dependence on key members of management.</t>
  </si>
  <si>
    <t>Use of Estimates</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accrued expenses, share-based compensation, deferred compensation, valuation allowance for income tax assets and management’s assessment of the Company’s ability to continue as a going concern. Changes in the facts or circumstances underlying these estimates could result in material changes and actual results could differ from these estimates.</t>
  </si>
  <si>
    <t>Accrued Expenses</t>
  </si>
  <si>
    <t>Accrued Expenses The Company incurs periodic expenses such as research and development, salaries, and professional fees. An adjusting entry to accrue expenses is necessary when expenses have been incurred by the Company prior to them being invoiced. When a vendor’s invoice is not received,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si>
  <si>
    <t>Research and Development Expense</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Nonrefundable advance payments for goods and services that will be used in future research and development activities are expensed when the activity is performed or when the goods have been received, rather than when payment is made.</t>
  </si>
  <si>
    <t>Share-based Compensation, Option and Incentive Plans Policy</t>
  </si>
  <si>
    <t>Share-Based Compensation The Company measures compensation cost for share-based payment awards granted to employees and non-employee directors at fair value using the Black-Scholes option-pricing model. Compensation expense is recognized on a straight-line basis over the service period for awards expected to vest. Share-based compensation cost related to share-based payment awards granted to non-employees is adjusted each reporting period for changes in the fair value of the Company’s stock until the measurement date. The measurement date is generally considered to be the date when all services have been rendered or the date that options are fully vested.</t>
  </si>
  <si>
    <t>Patent Costs</t>
  </si>
  <si>
    <t xml:space="preserve">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161,000 and $92,000 for the three months ended June 30, 2018 and 2017 , and $309,000 and $235,000 for the six months ended June 30, 2018 and 2017 , respectively. </t>
  </si>
  <si>
    <t>Earnings Per Share</t>
  </si>
  <si>
    <t>Net Loss Per Share The Company calculates net loss per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 For the three and six months ended June 30, 2018 and 2017 , 8.5 million and 6.5 million potentially dilutive securities related to warrants and stock options issued and outstanding have been excluded from the computation of diluted weighted shares outstanding because the effect would be anti-dilutive.</t>
  </si>
  <si>
    <t>Segment Reporting</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t>
  </si>
  <si>
    <t>New Accounting Pronouncements</t>
  </si>
  <si>
    <t>Recent Accounting Pronouncements In February 2016, the Financial Accounting Standards Board (“FASB”) issued Accounting Standards Update (“ASU”) 2016-2, Leases (Topic 842) (“ASU 2016-2”). The provisions of ASU 2016-2 set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ASU 2016-2 supersedes the previous lease standard, Topic 840, Leases . The guidance is effective for public companies with annual periods and interim periods within those annual periods beginning after December 15, 2018, and is expected to be effective for the Company for the year ending December 31, 2019. The Company is currently evaluating the impact that the implementation of this standard will have on the Company’s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guidance is effective for public companies with annual periods and interim periods within those annual periods beginning after December 15, 2017, with early adoption permitted. The Company adopted this standard effective January 1, 2018 and the adoption of this standard did not have a material impact on the Company’s financial state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standard is effective for interim and annual reporting periods beginning after December 15, 2017, with early adoption permitted. The Company adopted this standard effective January 1, 2018, and the adoption of this standard did not have a material impact on the Company’s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The standard is effective for the Company beginning with the first quarter of 2019 with early adoption permitted. The Company is currently evaluating the impact that the implementation of this standard will have on the Company’s financial statements.</t>
  </si>
  <si>
    <t>SUMMARY OF SIGNIFICANT ACCOUNTING POLICIES (Tables)</t>
  </si>
  <si>
    <t>Schedule of Accrued Liabilities</t>
  </si>
  <si>
    <t>Accrued expenses consisted of the following: June 30, 2018 December 31, 2017 Compensation and benefits $ — $ 1,065,225 Other — 115,000 Total $ — $ 1,180,225</t>
  </si>
  <si>
    <t>Schedule of Antidilutive Securities Excluded from Computation of Earnings Per Share</t>
  </si>
  <si>
    <t>The potentially dilutive securities consisted of the following: Three Months Ended June 30, 2018 Six Months Ended June 30, 2018 2018 2017 2018 2017 Options outstanding under the Private Innovate 2015 Stock Incentive Plan 6,428,577 6,509,824 6,428,577 6,509,824 Warrants issued at an exercise price of $2.54 349,555 — 349,555 — Warrants issued at an exercise price of $3.18 1,698,245 — 1,698,245 — Total 8,476,377 6,509,824 8,476,377 6,509,824</t>
  </si>
  <si>
    <t>NOTE PAYABLE (Tables)</t>
  </si>
  <si>
    <t>Schedule of Short-term Debt</t>
  </si>
  <si>
    <t>The Note payable consists of the following: June 30, 2018 Note payable $ 4,800,000 Less debt discount (648,015 ) Total $ 4,151,985</t>
  </si>
  <si>
    <t>SHARE-BASED COMPENSATION (Tables)</t>
  </si>
  <si>
    <t>Schedule of Share-based Payment Award, Stock Options, Valuation Assumptions</t>
  </si>
  <si>
    <t>The material factors incorporated in the Black-Scholes model in estimating the fair value of the options granted or re-measured for the periods presented were as follows: Three Months Ended June 30, Six Months Ended June 30, 2018 2017 2018 2017 Expected dividend yield 0% 0% 0% 0% Expected stock-price volatility 67% – 68% 76% 67% – 72% 69% –76% Risk-free interest rate 2.8% – 2.9% 2.2% – 2.3% 2.7% – 2.9% 2.0% – 2.4% Term of options 8.7 – 9.3 9.7 – 10.0 8.7 – 9.5 5.0 – 10.0</t>
  </si>
  <si>
    <t>Share-based Compensation, Activity</t>
  </si>
  <si>
    <t>The following table summarizes stock option activity under the Private Innovate Plan: Number of Shares Weighted-Average Exercise Price Aggregate Intrinsic Value Weighted-Average Remaining Contractual Life (in years) Outstanding at December 31, 2017 6,843,296 $ 1.56 $ 6,617,433 9.04 Options granted — — — — Options forfeited (414,719 ) 2.08 — — Options exercised — — — — Outstanding at June 30, 2018 6,428,577 1.53 141,694,679 8.24 Exercisable at June 30, 2018 5,396,755 1.44 119,438,461 8.14 Vested and expected to vest at June 30, 2018 6,366,229 $ 1.52 $ 140,355,814 8.23</t>
  </si>
  <si>
    <t>Schedule of Employee Service Share-based Compensation, Allocation of Recognized Period Costs</t>
  </si>
  <si>
    <t xml:space="preserve">Share-based compensation expense recognized in the Company’s financial statements was as follows: Three Months Ended June 30, 2018 Six Months Ended June 30, 2018 2018 2017 2018 2017 Research and development $ (334,000 ) $ 367,600 $ 5,417,000 $ 1,313,400 General and administrative 150,000 718,100 2,769,000 2,159,500 Total share-based compensation $ (184,000 ) $ 1,085,700 $ 8,186,000 $ 3,472,900 </t>
  </si>
  <si>
    <t>SUMMARY OF SIGNIFICANT ACCOUNTING POLICIES - Accrued Expenses (Details) - USD ($)</t>
  </si>
  <si>
    <t>Compensation and benefits</t>
  </si>
  <si>
    <t>Other</t>
  </si>
  <si>
    <t>SUMMARY OF SIGNIFICANT ACCOUNTING POLICIES - Narrative (Details)</t>
  </si>
  <si>
    <t>Jan. 29, 2018USD ($)shares</t>
  </si>
  <si>
    <t>Jun. 30, 2018USD ($)shares</t>
  </si>
  <si>
    <t>Jun. 30, 2017USD ($)shares</t>
  </si>
  <si>
    <t>Significant Accounting Policies Disclosure [Line Items]</t>
  </si>
  <si>
    <t>Exchange ratio in connection with merger</t>
  </si>
  <si>
    <t>Reverse stock split ratio</t>
  </si>
  <si>
    <t>one new share for every ten shares</t>
  </si>
  <si>
    <t>General and administrative expense | $</t>
  </si>
  <si>
    <t>Antidilutive securities excluded from computation of earnings per share | shares</t>
  </si>
  <si>
    <t>Pantent Costs</t>
  </si>
  <si>
    <t>Monster Digital, Inc</t>
  </si>
  <si>
    <t>Equity interest issued or issuable (in shares) | shares</t>
  </si>
  <si>
    <t>Liabilities assumed | $</t>
  </si>
  <si>
    <t>Employee Stock Option</t>
  </si>
  <si>
    <t>SUMMARY OF SIGNIFICANT ACCOUNTING POLICIES - Potential Dilutive Securities (Details) - $ / shares</t>
  </si>
  <si>
    <t>Antidilutive Securities Excluded from Computation of Earnings Per Share [Line Items]</t>
  </si>
  <si>
    <t>Antidilutive securities excluded from computation of earnings per share</t>
  </si>
  <si>
    <t>Stock Compensation Plan</t>
  </si>
  <si>
    <t>Private Innovate Plan, Warrants Exercised At $2.54 | Warrant</t>
  </si>
  <si>
    <t>Exercise price of warrants or rights</t>
  </si>
  <si>
    <t>Private Innovate Plan, Warrants Exercised At $3.18 | Warrant</t>
  </si>
  <si>
    <t>MERGER AND FINANCING (Details) - USD ($)</t>
  </si>
  <si>
    <t>Business Acquisition [Line Items]</t>
  </si>
  <si>
    <t>Proceeds from issuance of common stock</t>
  </si>
  <si>
    <t>Net proceeds from issuance of common stock after deducting stock issuance costs</t>
  </si>
  <si>
    <t>Placement agent fees</t>
  </si>
  <si>
    <t>Warrant term</t>
  </si>
  <si>
    <t>5 years</t>
  </si>
  <si>
    <t>Number of warrants issued</t>
  </si>
  <si>
    <t>Expected dividend rate</t>
  </si>
  <si>
    <t>0.00%</t>
  </si>
  <si>
    <t>Expected volatility rate</t>
  </si>
  <si>
    <t>84.80%</t>
  </si>
  <si>
    <t>Risk free interest rate</t>
  </si>
  <si>
    <t>2.50%</t>
  </si>
  <si>
    <t>Warrant</t>
  </si>
  <si>
    <t>Placement Agent</t>
  </si>
  <si>
    <t>Number of warrants issued to placement agents</t>
  </si>
  <si>
    <t>Placement Agent | Warrant</t>
  </si>
  <si>
    <t>Affiliates</t>
  </si>
  <si>
    <t>Number of warrants issued to affiliates</t>
  </si>
  <si>
    <t>Affiliates | Warrant</t>
  </si>
  <si>
    <t>Convertible Promissory Notes</t>
  </si>
  <si>
    <t>Original debt amount</t>
  </si>
  <si>
    <t>Conversion price</t>
  </si>
  <si>
    <t>Conversion discount percentage</t>
  </si>
  <si>
    <t>25.00%</t>
  </si>
  <si>
    <t>Accured Interest</t>
  </si>
  <si>
    <t>NOTE PAYABLE (Details) - USD ($)</t>
  </si>
  <si>
    <t>Debt Instrument [Line Items]</t>
  </si>
  <si>
    <t>Note Purchase Agreement and Senior Note Payable</t>
  </si>
  <si>
    <t>Note payable</t>
  </si>
  <si>
    <t>Less debt discount</t>
  </si>
  <si>
    <t>NOTE PAYABLE - Narrative (Details) - USD ($)</t>
  </si>
  <si>
    <t>Proceeds from notes payable</t>
  </si>
  <si>
    <t>Unamortized discount</t>
  </si>
  <si>
    <t>Financing costs</t>
  </si>
  <si>
    <t>Note maturity date</t>
  </si>
  <si>
    <t>Sep. 30,
		2018</t>
  </si>
  <si>
    <t>Debt interest rate</t>
  </si>
  <si>
    <t>12.50%</t>
  </si>
  <si>
    <t>Date of first required payment</t>
  </si>
  <si>
    <t>Mar. 30,
		2018</t>
  </si>
  <si>
    <t>LICENSE AGREEMENTS (Details) - USD ($) $ in Millions</t>
  </si>
  <si>
    <t>Dec. 31, 2016</t>
  </si>
  <si>
    <t>Dec. 31, 2013</t>
  </si>
  <si>
    <t>Assets Sold under Agreements to Repurchase [Line Items]</t>
  </si>
  <si>
    <t>Milestone fee free sales target value</t>
  </si>
  <si>
    <t>Minimum</t>
  </si>
  <si>
    <t>Royaltee payment percentage</t>
  </si>
  <si>
    <t>5.00%</t>
  </si>
  <si>
    <t>Maximum</t>
  </si>
  <si>
    <t>15.00%</t>
  </si>
  <si>
    <t>Alba Agreement</t>
  </si>
  <si>
    <t>License fees</t>
  </si>
  <si>
    <t>Milestone payment</t>
  </si>
  <si>
    <t>License and services revenue</t>
  </si>
  <si>
    <t>Sales range minimum</t>
  </si>
  <si>
    <t>Sales range maximum</t>
  </si>
  <si>
    <t>License costs</t>
  </si>
  <si>
    <t>Seachaid Agreement</t>
  </si>
  <si>
    <t>STOCKHOLDERS’ EQUITY (Details) - $ / shares</t>
  </si>
  <si>
    <t>Capital stock authorized</t>
  </si>
  <si>
    <t>Common stock, par or stated value per share</t>
  </si>
  <si>
    <t>Common stock, shares authorized</t>
  </si>
  <si>
    <t>Preferred stock, shares authorized</t>
  </si>
  <si>
    <t>Preferred stock, par or stated value per share</t>
  </si>
  <si>
    <t>SHARE-BASED COMPENSATION (Details)</t>
  </si>
  <si>
    <t>Expected dividend yield</t>
  </si>
  <si>
    <t>Expected stock-price volatility</t>
  </si>
  <si>
    <t>76.00%</t>
  </si>
  <si>
    <t>Risk-free interest rate</t>
  </si>
  <si>
    <t>2.80%</t>
  </si>
  <si>
    <t>2.20%</t>
  </si>
  <si>
    <t>2.70%</t>
  </si>
  <si>
    <t>2.00%</t>
  </si>
  <si>
    <t>Term of options</t>
  </si>
  <si>
    <t>8 years 8 months 12 days</t>
  </si>
  <si>
    <t>9 years 8 months 12 days</t>
  </si>
  <si>
    <t>67.00%</t>
  </si>
  <si>
    <t>69.00%</t>
  </si>
  <si>
    <t>2.90%</t>
  </si>
  <si>
    <t>2.30%</t>
  </si>
  <si>
    <t>2.40%</t>
  </si>
  <si>
    <t>9 years 3 months 18 days</t>
  </si>
  <si>
    <t>10 years</t>
  </si>
  <si>
    <t>9 years 6 months</t>
  </si>
  <si>
    <t>68.00%</t>
  </si>
  <si>
    <t>72.00%</t>
  </si>
  <si>
    <t>SHARE-BASED COMPENSATION - Stock Option Activity (Details) - USD ($)</t>
  </si>
  <si>
    <t>Number of Shares</t>
  </si>
  <si>
    <t>Number of shares, beginning balance</t>
  </si>
  <si>
    <t>Number of shares, options forfeited</t>
  </si>
  <si>
    <t>Number of shares, options exercised</t>
  </si>
  <si>
    <t>Number of shares, ending balance</t>
  </si>
  <si>
    <t>Number of shares, exercisable</t>
  </si>
  <si>
    <t>Number of shares, vested and expected to vest</t>
  </si>
  <si>
    <t>Weighted-Average Exercise Price</t>
  </si>
  <si>
    <t>Weighted-average exercise price, beginning balance</t>
  </si>
  <si>
    <t>Weighted-average exercise price, options granted</t>
  </si>
  <si>
    <t>Weighted-average exercise price, options forfeited</t>
  </si>
  <si>
    <t>Weighted-average exercise price, ending balance</t>
  </si>
  <si>
    <t>Weighted-average exercise price, exercisable</t>
  </si>
  <si>
    <t>Weighted-average exercise price, vested and expected to vest</t>
  </si>
  <si>
    <t>Share-based Compensation Arrangement by Share-based Payment Award, Options, Additional Disclosures [Abstract]</t>
  </si>
  <si>
    <t>Aggregate intrinsic value, beginning balance</t>
  </si>
  <si>
    <t>Aggregate intrinsic value, ending balance</t>
  </si>
  <si>
    <t>Aggregate intrinsic value, exercisable</t>
  </si>
  <si>
    <t>Aggregate intrinsic value, vested and expected to vest</t>
  </si>
  <si>
    <t>Weighted-average remaining contractual life, outstanding (in years)</t>
  </si>
  <si>
    <t>8 years 2 months 25 days</t>
  </si>
  <si>
    <t>9 years 15 days</t>
  </si>
  <si>
    <t>Weighted-average remaining contractual life, exercisable (in years)</t>
  </si>
  <si>
    <t>8 years 1 month 20 days</t>
  </si>
  <si>
    <t>Weighted-average remaining contractual life, vested and expected to vest (in years)</t>
  </si>
  <si>
    <t>8 years 2 months 23 days</t>
  </si>
  <si>
    <t>SHARE-BASED COMPENSATION - Narrative (Details) - USD ($) $ / shares in Units, $ in Millions</t>
  </si>
  <si>
    <t>Share-based Compensation Arrangement by Share-based Payment Award [Line Items]</t>
  </si>
  <si>
    <t>Common stock, options outstanding</t>
  </si>
  <si>
    <t>Expiration period</t>
  </si>
  <si>
    <t>Weighted-average grant date fair value of options granted</t>
  </si>
  <si>
    <t>Unrecognized compensation cost</t>
  </si>
  <si>
    <t>Weighted-average period for recognizing cost</t>
  </si>
  <si>
    <t>2 years 8 months</t>
  </si>
  <si>
    <t>Omnibus Incentive Plan 2012</t>
  </si>
  <si>
    <t>Options available for future grants</t>
  </si>
  <si>
    <t>Private Innovate 2015 Stock Incentive Plan</t>
  </si>
  <si>
    <t>Vesting period</t>
  </si>
  <si>
    <t>3 years</t>
  </si>
  <si>
    <t>4 years</t>
  </si>
  <si>
    <t>SHARED-BASED COMPENSATION - Financial Statements (Details) - USD ($)</t>
  </si>
  <si>
    <t>Share-based Compensation Arrangement by Share-based Payment Award, Compensation Cost [Line Items]</t>
  </si>
  <si>
    <t>Allocated share-based compensation expense</t>
  </si>
  <si>
    <t>General and Administrative Expense</t>
  </si>
  <si>
    <t>COMMITMENTS AND CONTINGENCIES - Narrative (Details) - USD ($)</t>
  </si>
  <si>
    <t>1 Months Ended</t>
  </si>
  <si>
    <t>Jan. 31, 2018</t>
  </si>
  <si>
    <t>Oct. 31, 2017</t>
  </si>
  <si>
    <t>Payments to executives</t>
  </si>
  <si>
    <t>Term of contract</t>
  </si>
  <si>
    <t>Lease expiration date</t>
  </si>
  <si>
    <t>Sep. 30,
		2020</t>
  </si>
  <si>
    <t>Operating lease, monthly rental payments</t>
  </si>
  <si>
    <t>Operating lease annual rental payments</t>
  </si>
  <si>
    <t>Security deposit</t>
  </si>
  <si>
    <t>Renewal term</t>
  </si>
  <si>
    <t>2 yea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0_);(#,##0.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1986</v>
      </c>
    </row>
    <row r="11" spans="1:3">
      <c r="A11" s="4" t="s">
        <v>17</v>
      </c>
      <c r="B11" s="4" t="s">
        <v>18</v>
      </c>
    </row>
    <row r="12" spans="1:3">
      <c r="A12" s="4" t="s">
        <v>19</v>
      </c>
      <c r="B12" s="4" t="s">
        <v>20</v>
      </c>
    </row>
    <row r="13" spans="1:3">
      <c r="A13" s="4" t="s">
        <v>21</v>
      </c>
      <c r="B13" s="4" t="s">
        <v>22</v>
      </c>
    </row>
    <row r="14" spans="1:3">
      <c r="A14" s="4" t="s">
        <v>23</v>
      </c>
      <c r="C14" s="5" t="n">
        <v>25787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63434</v>
      </c>
      <c r="C3" s="7" t="n">
        <v>355563</v>
      </c>
    </row>
    <row r="4" spans="1:3">
      <c r="A4" s="4" t="s">
        <v>28</v>
      </c>
      <c r="B4" s="5" t="n">
        <v>244390</v>
      </c>
      <c r="C4" s="5" t="n">
        <v>161844</v>
      </c>
    </row>
    <row r="5" spans="1:3">
      <c r="A5" s="4" t="s">
        <v>29</v>
      </c>
      <c r="B5" s="5" t="n">
        <v>0</v>
      </c>
      <c r="C5" s="5" t="n">
        <v>159795</v>
      </c>
    </row>
    <row r="6" spans="1:3">
      <c r="A6" s="4" t="s">
        <v>30</v>
      </c>
      <c r="B6" s="5" t="n">
        <v>0</v>
      </c>
      <c r="C6" s="5" t="n">
        <v>75000</v>
      </c>
    </row>
    <row r="7" spans="1:3">
      <c r="A7" s="4" t="s">
        <v>31</v>
      </c>
      <c r="B7" s="5" t="n">
        <v>10907824</v>
      </c>
      <c r="C7" s="5" t="n">
        <v>752202</v>
      </c>
    </row>
    <row r="8" spans="1:3">
      <c r="A8" s="4" t="s">
        <v>32</v>
      </c>
      <c r="B8" s="5" t="n">
        <v>45371</v>
      </c>
      <c r="C8" s="5" t="n">
        <v>40707</v>
      </c>
    </row>
    <row r="9" spans="1:3">
      <c r="A9" s="4" t="s">
        <v>33</v>
      </c>
      <c r="B9" s="5" t="n">
        <v>5580</v>
      </c>
      <c r="C9" s="5" t="n">
        <v>5580</v>
      </c>
    </row>
    <row r="10" spans="1:3">
      <c r="A10" s="4" t="s">
        <v>34</v>
      </c>
      <c r="B10" s="5" t="n">
        <v>10958775</v>
      </c>
      <c r="C10" s="5" t="n">
        <v>798489</v>
      </c>
    </row>
    <row r="11" spans="1:3">
      <c r="A11" s="3" t="s">
        <v>35</v>
      </c>
    </row>
    <row r="12" spans="1:3">
      <c r="A12" s="4" t="s">
        <v>36</v>
      </c>
      <c r="B12" s="5" t="n">
        <v>3347614</v>
      </c>
      <c r="C12" s="5" t="n">
        <v>2658637</v>
      </c>
    </row>
    <row r="13" spans="1:3">
      <c r="A13" s="4" t="s">
        <v>37</v>
      </c>
      <c r="B13" s="5" t="n">
        <v>0</v>
      </c>
      <c r="C13" s="5" t="n">
        <v>1180225</v>
      </c>
    </row>
    <row r="14" spans="1:3">
      <c r="A14" s="4" t="s">
        <v>38</v>
      </c>
      <c r="B14" s="5" t="n">
        <v>4151985</v>
      </c>
      <c r="C14" s="5" t="n">
        <v>0</v>
      </c>
    </row>
    <row r="15" spans="1:3">
      <c r="A15" s="4" t="s">
        <v>39</v>
      </c>
      <c r="B15" s="5" t="n">
        <v>0</v>
      </c>
      <c r="C15" s="5" t="n">
        <v>8329045</v>
      </c>
    </row>
    <row r="16" spans="1:3">
      <c r="A16" s="4" t="s">
        <v>40</v>
      </c>
      <c r="B16" s="5" t="n">
        <v>0</v>
      </c>
      <c r="C16" s="5" t="n">
        <v>244816</v>
      </c>
    </row>
    <row r="17" spans="1:3">
      <c r="A17" s="4" t="s">
        <v>41</v>
      </c>
      <c r="B17" s="5" t="n">
        <v>0</v>
      </c>
      <c r="C17" s="5" t="n">
        <v>560380</v>
      </c>
    </row>
    <row r="18" spans="1:3">
      <c r="A18" s="4" t="s">
        <v>42</v>
      </c>
      <c r="B18" s="5" t="n">
        <v>7499599</v>
      </c>
      <c r="C18" s="5" t="n">
        <v>12973103</v>
      </c>
    </row>
    <row r="19" spans="1:3">
      <c r="A19" s="4" t="s">
        <v>43</v>
      </c>
      <c r="B19" s="4" t="s">
        <v>44</v>
      </c>
      <c r="C19" s="4" t="s">
        <v>44</v>
      </c>
    </row>
    <row r="20" spans="1:3">
      <c r="A20" s="3" t="s">
        <v>45</v>
      </c>
    </row>
    <row r="21" spans="1:3">
      <c r="A21" s="4" t="s">
        <v>46</v>
      </c>
      <c r="B21" s="5" t="n">
        <v>2570</v>
      </c>
      <c r="C21" s="5" t="n">
        <v>11888</v>
      </c>
    </row>
    <row r="22" spans="1:3">
      <c r="A22" s="4" t="s">
        <v>47</v>
      </c>
      <c r="B22" s="5" t="n">
        <v>43181593</v>
      </c>
      <c r="C22" s="5" t="n">
        <v>7167189</v>
      </c>
    </row>
    <row r="23" spans="1:3">
      <c r="A23" s="4" t="s">
        <v>48</v>
      </c>
      <c r="B23" s="5" t="n">
        <v>-39724987</v>
      </c>
      <c r="C23" s="5" t="n">
        <v>-19353691</v>
      </c>
    </row>
    <row r="24" spans="1:3">
      <c r="A24" s="4" t="s">
        <v>49</v>
      </c>
      <c r="B24" s="5" t="n">
        <v>3459176</v>
      </c>
      <c r="C24" s="5" t="n">
        <v>-12174614</v>
      </c>
    </row>
    <row r="25" spans="1:3">
      <c r="A25" s="4" t="s">
        <v>50</v>
      </c>
      <c r="B25" s="7" t="n">
        <v>10958775</v>
      </c>
      <c r="C25" s="7" t="n">
        <v>798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136</v>
      </c>
    </row>
    <row r="3" spans="1:3">
      <c r="A3" s="4" t="s">
        <v>208</v>
      </c>
      <c r="B3" s="7" t="n">
        <v>0</v>
      </c>
      <c r="C3" s="7" t="n">
        <v>1065225</v>
      </c>
    </row>
    <row r="4" spans="1:3">
      <c r="A4" s="4" t="s">
        <v>209</v>
      </c>
      <c r="B4" s="5" t="n">
        <v>0</v>
      </c>
      <c r="C4" s="5" t="n">
        <v>115000</v>
      </c>
    </row>
    <row r="5" spans="1:3">
      <c r="A5" s="4" t="s">
        <v>75</v>
      </c>
      <c r="B5" s="7" t="n">
        <v>0</v>
      </c>
      <c r="C5" s="7" t="n">
        <v>11802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27"/>
  </cols>
  <sheetData>
    <row r="1" spans="1:6">
      <c r="A1" s="1" t="s">
        <v>210</v>
      </c>
      <c r="B1" s="2" t="s">
        <v>211</v>
      </c>
      <c r="C1" s="2" t="s">
        <v>212</v>
      </c>
      <c r="D1" s="2" t="s">
        <v>213</v>
      </c>
      <c r="E1" s="2" t="s">
        <v>212</v>
      </c>
      <c r="F1" s="2" t="s">
        <v>213</v>
      </c>
    </row>
    <row r="2" spans="1:6">
      <c r="A2" s="3" t="s">
        <v>214</v>
      </c>
    </row>
    <row r="3" spans="1:6">
      <c r="A3" s="4" t="s">
        <v>215</v>
      </c>
      <c r="B3" s="10" t="n">
        <v>0.37686604</v>
      </c>
    </row>
    <row r="4" spans="1:6">
      <c r="A4" s="4" t="s">
        <v>216</v>
      </c>
      <c r="B4" s="4" t="s">
        <v>217</v>
      </c>
    </row>
    <row r="5" spans="1:6">
      <c r="A5" s="4" t="s">
        <v>218</v>
      </c>
      <c r="C5" s="7" t="n">
        <v>2132850</v>
      </c>
      <c r="D5" s="7" t="n">
        <v>1561106</v>
      </c>
      <c r="E5" s="7" t="n">
        <v>8299463</v>
      </c>
      <c r="F5" s="7" t="n">
        <v>4141832</v>
      </c>
    </row>
    <row r="6" spans="1:6">
      <c r="A6" s="4" t="s">
        <v>219</v>
      </c>
      <c r="C6" s="5" t="n">
        <v>8476377</v>
      </c>
      <c r="D6" s="5" t="n">
        <v>6509824</v>
      </c>
      <c r="E6" s="5" t="n">
        <v>8476377</v>
      </c>
      <c r="F6" s="5" t="n">
        <v>6509824</v>
      </c>
    </row>
    <row r="7" spans="1:6">
      <c r="A7" s="4" t="s">
        <v>220</v>
      </c>
    </row>
    <row r="8" spans="1:6">
      <c r="A8" s="3" t="s">
        <v>214</v>
      </c>
    </row>
    <row r="9" spans="1:6">
      <c r="A9" s="4" t="s">
        <v>218</v>
      </c>
      <c r="C9" s="7" t="n">
        <v>161000</v>
      </c>
      <c r="D9" s="7" t="n">
        <v>92000</v>
      </c>
      <c r="E9" s="7" t="n">
        <v>309000</v>
      </c>
      <c r="F9" s="7" t="n">
        <v>235000</v>
      </c>
    </row>
    <row r="10" spans="1:6">
      <c r="A10" s="4" t="s">
        <v>221</v>
      </c>
    </row>
    <row r="11" spans="1:6">
      <c r="A11" s="3" t="s">
        <v>214</v>
      </c>
    </row>
    <row r="12" spans="1:6">
      <c r="A12" s="4" t="s">
        <v>222</v>
      </c>
      <c r="B12" s="5" t="n">
        <v>1864808</v>
      </c>
    </row>
    <row r="13" spans="1:6">
      <c r="A13" s="4" t="s">
        <v>223</v>
      </c>
      <c r="B13" s="7" t="n">
        <v>1000000</v>
      </c>
    </row>
    <row r="14" spans="1:6">
      <c r="A14" s="4" t="s">
        <v>224</v>
      </c>
    </row>
    <row r="15" spans="1:6">
      <c r="A15" s="3" t="s">
        <v>214</v>
      </c>
    </row>
    <row r="16" spans="1:6">
      <c r="A16" s="4" t="s">
        <v>219</v>
      </c>
      <c r="C16" s="5" t="n">
        <v>8500000</v>
      </c>
      <c r="D16" s="5" t="n">
        <v>6500000</v>
      </c>
      <c r="E16" s="5" t="n">
        <v>8500000</v>
      </c>
      <c r="F16" s="5" t="n">
        <v>6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58</v>
      </c>
      <c r="D1" s="2" t="s">
        <v>1</v>
      </c>
    </row>
    <row r="2" spans="1:5">
      <c r="B2" s="2" t="s">
        <v>2</v>
      </c>
      <c r="C2" s="2" t="s">
        <v>59</v>
      </c>
      <c r="D2" s="2" t="s">
        <v>2</v>
      </c>
      <c r="E2" s="2" t="s">
        <v>59</v>
      </c>
    </row>
    <row r="3" spans="1:5">
      <c r="A3" s="3" t="s">
        <v>226</v>
      </c>
    </row>
    <row r="4" spans="1:5">
      <c r="A4" s="4" t="s">
        <v>227</v>
      </c>
      <c r="B4" s="5" t="n">
        <v>8476377</v>
      </c>
      <c r="C4" s="5" t="n">
        <v>6509824</v>
      </c>
      <c r="D4" s="5" t="n">
        <v>8476377</v>
      </c>
      <c r="E4" s="5" t="n">
        <v>6509824</v>
      </c>
    </row>
    <row r="5" spans="1:5">
      <c r="A5" s="4" t="s">
        <v>228</v>
      </c>
    </row>
    <row r="6" spans="1:5">
      <c r="A6" s="3" t="s">
        <v>226</v>
      </c>
    </row>
    <row r="7" spans="1:5">
      <c r="A7" s="4" t="s">
        <v>227</v>
      </c>
      <c r="B7" s="5" t="n">
        <v>6428577</v>
      </c>
      <c r="C7" s="5" t="n">
        <v>6509824</v>
      </c>
      <c r="D7" s="5" t="n">
        <v>6428577</v>
      </c>
      <c r="E7" s="5" t="n">
        <v>6509824</v>
      </c>
    </row>
    <row r="8" spans="1:5">
      <c r="A8" s="4" t="s">
        <v>229</v>
      </c>
    </row>
    <row r="9" spans="1:5">
      <c r="A9" s="3" t="s">
        <v>226</v>
      </c>
    </row>
    <row r="10" spans="1:5">
      <c r="A10" s="4" t="s">
        <v>227</v>
      </c>
      <c r="B10" s="5" t="n">
        <v>349555</v>
      </c>
      <c r="C10" s="5" t="n">
        <v>0</v>
      </c>
      <c r="D10" s="5" t="n">
        <v>349555</v>
      </c>
      <c r="E10" s="5" t="n">
        <v>0</v>
      </c>
    </row>
    <row r="11" spans="1:5">
      <c r="A11" s="4" t="s">
        <v>230</v>
      </c>
      <c r="B11" s="9" t="n">
        <v>2.54</v>
      </c>
      <c r="D11" s="9" t="n">
        <v>2.54</v>
      </c>
    </row>
    <row r="12" spans="1:5">
      <c r="A12" s="4" t="s">
        <v>231</v>
      </c>
    </row>
    <row r="13" spans="1:5">
      <c r="A13" s="3" t="s">
        <v>226</v>
      </c>
    </row>
    <row r="14" spans="1:5">
      <c r="A14" s="4" t="s">
        <v>227</v>
      </c>
      <c r="B14" s="5" t="n">
        <v>1698245</v>
      </c>
      <c r="C14" s="5" t="n">
        <v>0</v>
      </c>
      <c r="D14" s="5" t="n">
        <v>1698245</v>
      </c>
      <c r="E14" s="5" t="n">
        <v>0</v>
      </c>
    </row>
    <row r="15" spans="1:5">
      <c r="A15" s="4" t="s">
        <v>230</v>
      </c>
      <c r="B15" s="9" t="n">
        <v>3.18</v>
      </c>
      <c r="D15" s="9" t="n">
        <v>3.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59</v>
      </c>
    </row>
    <row r="3" spans="1:3">
      <c r="A3" s="3" t="s">
        <v>233</v>
      </c>
    </row>
    <row r="4" spans="1:3">
      <c r="A4" s="4" t="s">
        <v>234</v>
      </c>
      <c r="B4" s="7" t="n">
        <v>18132661</v>
      </c>
      <c r="C4" s="7" t="n">
        <v>0</v>
      </c>
    </row>
    <row r="5" spans="1:3">
      <c r="A5" s="4" t="s">
        <v>235</v>
      </c>
      <c r="B5" s="5" t="n">
        <v>16500000</v>
      </c>
    </row>
    <row r="6" spans="1:3">
      <c r="A6" s="4" t="s">
        <v>236</v>
      </c>
      <c r="B6" s="7" t="n">
        <v>1600000</v>
      </c>
    </row>
    <row r="7" spans="1:3">
      <c r="A7" s="4" t="s">
        <v>237</v>
      </c>
      <c r="B7" s="4" t="s">
        <v>238</v>
      </c>
    </row>
    <row r="8" spans="1:3">
      <c r="A8" s="4" t="s">
        <v>239</v>
      </c>
      <c r="B8" s="5" t="n">
        <v>1400000</v>
      </c>
    </row>
    <row r="9" spans="1:3">
      <c r="A9" s="4" t="s">
        <v>240</v>
      </c>
      <c r="B9" s="4" t="s">
        <v>241</v>
      </c>
    </row>
    <row r="10" spans="1:3">
      <c r="A10" s="4" t="s">
        <v>242</v>
      </c>
      <c r="B10" s="4" t="s">
        <v>243</v>
      </c>
    </row>
    <row r="11" spans="1:3">
      <c r="A11" s="4" t="s">
        <v>244</v>
      </c>
      <c r="B11" s="4" t="s">
        <v>245</v>
      </c>
    </row>
    <row r="12" spans="1:3">
      <c r="A12" s="4" t="s">
        <v>93</v>
      </c>
      <c r="B12" s="7" t="n">
        <v>1995000</v>
      </c>
    </row>
    <row r="13" spans="1:3">
      <c r="A13" s="4" t="s">
        <v>94</v>
      </c>
      <c r="B13" s="7" t="n">
        <v>913000</v>
      </c>
    </row>
    <row r="14" spans="1:3">
      <c r="A14" s="4" t="s">
        <v>246</v>
      </c>
    </row>
    <row r="15" spans="1:3">
      <c r="A15" s="3" t="s">
        <v>233</v>
      </c>
    </row>
    <row r="16" spans="1:3">
      <c r="A16" s="4" t="s">
        <v>230</v>
      </c>
      <c r="B16" s="9" t="n">
        <v>3.18</v>
      </c>
    </row>
    <row r="17" spans="1:3">
      <c r="A17" s="4" t="s">
        <v>247</v>
      </c>
    </row>
    <row r="18" spans="1:3">
      <c r="A18" s="3" t="s">
        <v>233</v>
      </c>
    </row>
    <row r="19" spans="1:3">
      <c r="A19" s="4" t="s">
        <v>237</v>
      </c>
      <c r="B19" s="4" t="s">
        <v>238</v>
      </c>
    </row>
    <row r="20" spans="1:3">
      <c r="A20" s="4" t="s">
        <v>248</v>
      </c>
      <c r="B20" s="5" t="n">
        <v>349555</v>
      </c>
    </row>
    <row r="21" spans="1:3">
      <c r="A21" s="4" t="s">
        <v>249</v>
      </c>
    </row>
    <row r="22" spans="1:3">
      <c r="A22" s="3" t="s">
        <v>233</v>
      </c>
    </row>
    <row r="23" spans="1:3">
      <c r="A23" s="4" t="s">
        <v>230</v>
      </c>
      <c r="B23" s="9" t="n">
        <v>2.54</v>
      </c>
    </row>
    <row r="24" spans="1:3">
      <c r="A24" s="4" t="s">
        <v>250</v>
      </c>
    </row>
    <row r="25" spans="1:3">
      <c r="A25" s="3" t="s">
        <v>233</v>
      </c>
    </row>
    <row r="26" spans="1:3">
      <c r="A26" s="4" t="s">
        <v>237</v>
      </c>
      <c r="B26" s="4" t="s">
        <v>238</v>
      </c>
    </row>
    <row r="27" spans="1:3">
      <c r="A27" s="4" t="s">
        <v>251</v>
      </c>
      <c r="B27" s="5" t="n">
        <v>279862</v>
      </c>
    </row>
    <row r="28" spans="1:3">
      <c r="A28" s="4" t="s">
        <v>252</v>
      </c>
    </row>
    <row r="29" spans="1:3">
      <c r="A29" s="3" t="s">
        <v>233</v>
      </c>
    </row>
    <row r="30" spans="1:3">
      <c r="A30" s="4" t="s">
        <v>230</v>
      </c>
      <c r="B30" s="9" t="n">
        <v>3.18</v>
      </c>
    </row>
    <row r="31" spans="1:3">
      <c r="A31" s="4" t="s">
        <v>253</v>
      </c>
    </row>
    <row r="32" spans="1:3">
      <c r="A32" s="3" t="s">
        <v>233</v>
      </c>
    </row>
    <row r="33" spans="1:3">
      <c r="A33" s="4" t="s">
        <v>254</v>
      </c>
      <c r="B33" s="7" t="n">
        <v>8600000</v>
      </c>
    </row>
    <row r="34" spans="1:3">
      <c r="A34" s="4" t="s">
        <v>255</v>
      </c>
      <c r="B34" s="9" t="n">
        <v>0.72</v>
      </c>
    </row>
    <row r="35" spans="1:3">
      <c r="A35" s="4" t="s">
        <v>256</v>
      </c>
      <c r="B35" s="4" t="s">
        <v>257</v>
      </c>
    </row>
    <row r="36" spans="1:3">
      <c r="A36" s="4" t="s">
        <v>98</v>
      </c>
      <c r="B36" s="7" t="n">
        <v>3100000</v>
      </c>
    </row>
    <row r="37" spans="1:3">
      <c r="A37" s="4" t="s">
        <v>258</v>
      </c>
    </row>
    <row r="38" spans="1:3">
      <c r="A38" s="3" t="s">
        <v>233</v>
      </c>
    </row>
    <row r="39" spans="1:3">
      <c r="A39" s="4" t="s">
        <v>254</v>
      </c>
      <c r="B39" s="7" t="n">
        <v>58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9</v>
      </c>
      <c r="B1" s="2" t="s">
        <v>2</v>
      </c>
      <c r="C1" s="2" t="s">
        <v>25</v>
      </c>
    </row>
    <row r="2" spans="1:3">
      <c r="A2" s="3" t="s">
        <v>260</v>
      </c>
    </row>
    <row r="3" spans="1:3">
      <c r="A3" s="4" t="s">
        <v>75</v>
      </c>
      <c r="B3" s="7" t="n">
        <v>4151985</v>
      </c>
      <c r="C3" s="7" t="n">
        <v>0</v>
      </c>
    </row>
    <row r="4" spans="1:3">
      <c r="A4" s="4" t="s">
        <v>261</v>
      </c>
    </row>
    <row r="5" spans="1:3">
      <c r="A5" s="3" t="s">
        <v>260</v>
      </c>
    </row>
    <row r="6" spans="1:3">
      <c r="A6" s="4" t="s">
        <v>262</v>
      </c>
      <c r="B6" s="5" t="n">
        <v>4800000</v>
      </c>
    </row>
    <row r="7" spans="1:3">
      <c r="A7" s="4" t="s">
        <v>263</v>
      </c>
      <c r="B7" s="5" t="n">
        <v>-648015</v>
      </c>
    </row>
    <row r="8" spans="1:3">
      <c r="A8" s="4" t="s">
        <v>75</v>
      </c>
      <c r="B8" s="7" t="n">
        <v>41519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64</v>
      </c>
      <c r="B1" s="2" t="s">
        <v>58</v>
      </c>
      <c r="C1" s="2" t="s">
        <v>1</v>
      </c>
    </row>
    <row r="2" spans="1:4">
      <c r="B2" s="2" t="s">
        <v>2</v>
      </c>
      <c r="C2" s="2" t="s">
        <v>2</v>
      </c>
      <c r="D2" s="2" t="s">
        <v>59</v>
      </c>
    </row>
    <row r="3" spans="1:4">
      <c r="A3" s="3" t="s">
        <v>260</v>
      </c>
    </row>
    <row r="4" spans="1:4">
      <c r="A4" s="4" t="s">
        <v>265</v>
      </c>
      <c r="C4" s="7" t="n">
        <v>3000000</v>
      </c>
      <c r="D4" s="7" t="n">
        <v>0</v>
      </c>
    </row>
    <row r="5" spans="1:4">
      <c r="A5" s="4" t="s">
        <v>108</v>
      </c>
      <c r="B5" s="7" t="n">
        <v>700000</v>
      </c>
      <c r="C5" s="5" t="n">
        <v>1171985</v>
      </c>
      <c r="D5" s="7" t="n">
        <v>20142</v>
      </c>
    </row>
    <row r="6" spans="1:4">
      <c r="A6" s="4" t="s">
        <v>261</v>
      </c>
    </row>
    <row r="7" spans="1:4">
      <c r="A7" s="3" t="s">
        <v>260</v>
      </c>
    </row>
    <row r="8" spans="1:4">
      <c r="A8" s="4" t="s">
        <v>262</v>
      </c>
      <c r="B8" s="5" t="n">
        <v>4800000</v>
      </c>
      <c r="C8" s="5" t="n">
        <v>4800000</v>
      </c>
    </row>
    <row r="9" spans="1:4">
      <c r="A9" s="4" t="s">
        <v>266</v>
      </c>
      <c r="B9" s="7" t="n">
        <v>1800000</v>
      </c>
      <c r="C9" s="5" t="n">
        <v>1800000</v>
      </c>
    </row>
    <row r="10" spans="1:4">
      <c r="A10" s="4" t="s">
        <v>267</v>
      </c>
      <c r="C10" s="5" t="n">
        <v>20000</v>
      </c>
    </row>
    <row r="11" spans="1:4">
      <c r="A11" s="4" t="s">
        <v>265</v>
      </c>
      <c r="C11" s="7" t="n">
        <v>2980000</v>
      </c>
    </row>
    <row r="12" spans="1:4">
      <c r="A12" s="4" t="s">
        <v>268</v>
      </c>
      <c r="C12" s="4" t="s">
        <v>269</v>
      </c>
    </row>
    <row r="13" spans="1:4">
      <c r="A13" s="4" t="s">
        <v>270</v>
      </c>
      <c r="B13" s="4" t="s">
        <v>271</v>
      </c>
      <c r="C13" s="4" t="s">
        <v>271</v>
      </c>
    </row>
    <row r="14" spans="1:4">
      <c r="A14" s="4" t="s">
        <v>272</v>
      </c>
      <c r="C14" s="4" t="s">
        <v>27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74</v>
      </c>
      <c r="B1" s="2" t="s">
        <v>1</v>
      </c>
      <c r="C1" s="2" t="s">
        <v>104</v>
      </c>
    </row>
    <row r="2" spans="1:4">
      <c r="B2" s="2" t="s">
        <v>2</v>
      </c>
      <c r="C2" s="2" t="s">
        <v>275</v>
      </c>
      <c r="D2" s="2" t="s">
        <v>276</v>
      </c>
    </row>
    <row r="3" spans="1:4">
      <c r="A3" s="3" t="s">
        <v>277</v>
      </c>
    </row>
    <row r="4" spans="1:4">
      <c r="A4" s="4" t="s">
        <v>278</v>
      </c>
      <c r="C4" s="7" t="n">
        <v>1500</v>
      </c>
    </row>
    <row r="5" spans="1:4">
      <c r="A5" s="4" t="s">
        <v>279</v>
      </c>
    </row>
    <row r="6" spans="1:4">
      <c r="A6" s="3" t="s">
        <v>277</v>
      </c>
    </row>
    <row r="7" spans="1:4">
      <c r="A7" s="4" t="s">
        <v>280</v>
      </c>
      <c r="B7" s="4" t="s">
        <v>281</v>
      </c>
    </row>
    <row r="8" spans="1:4">
      <c r="A8" s="4" t="s">
        <v>282</v>
      </c>
    </row>
    <row r="9" spans="1:4">
      <c r="A9" s="3" t="s">
        <v>277</v>
      </c>
    </row>
    <row r="10" spans="1:4">
      <c r="A10" s="4" t="s">
        <v>280</v>
      </c>
      <c r="B10" s="4" t="s">
        <v>283</v>
      </c>
    </row>
    <row r="11" spans="1:4">
      <c r="A11" s="4" t="s">
        <v>284</v>
      </c>
    </row>
    <row r="12" spans="1:4">
      <c r="A12" s="3" t="s">
        <v>277</v>
      </c>
    </row>
    <row r="13" spans="1:4">
      <c r="A13" s="4" t="s">
        <v>285</v>
      </c>
      <c r="C13" s="11" t="n">
        <v>0.5</v>
      </c>
    </row>
    <row r="14" spans="1:4">
      <c r="A14" s="4" t="s">
        <v>286</v>
      </c>
      <c r="C14" s="11" t="n">
        <v>1.5</v>
      </c>
    </row>
    <row r="15" spans="1:4">
      <c r="A15" s="4" t="s">
        <v>287</v>
      </c>
      <c r="C15" s="5" t="n">
        <v>150</v>
      </c>
    </row>
    <row r="16" spans="1:4">
      <c r="A16" s="4" t="s">
        <v>288</v>
      </c>
      <c r="C16" s="5" t="n">
        <v>100</v>
      </c>
    </row>
    <row r="17" spans="1:4">
      <c r="A17" s="4" t="s">
        <v>289</v>
      </c>
      <c r="C17" s="5" t="n">
        <v>1500</v>
      </c>
    </row>
    <row r="18" spans="1:4">
      <c r="A18" s="4" t="s">
        <v>290</v>
      </c>
      <c r="C18" s="12" t="n">
        <v>2.5</v>
      </c>
    </row>
    <row r="19" spans="1:4">
      <c r="A19" s="4" t="s">
        <v>291</v>
      </c>
    </row>
    <row r="20" spans="1:4">
      <c r="A20" s="3" t="s">
        <v>277</v>
      </c>
    </row>
    <row r="21" spans="1:4">
      <c r="A21" s="4" t="s">
        <v>285</v>
      </c>
      <c r="D21" s="12" t="n">
        <v>0.2</v>
      </c>
    </row>
    <row r="22" spans="1:4">
      <c r="A22" s="4" t="s">
        <v>286</v>
      </c>
      <c r="D22" s="5" t="n">
        <v>6</v>
      </c>
    </row>
    <row r="23" spans="1:4">
      <c r="A23" s="4" t="s">
        <v>288</v>
      </c>
      <c r="D23" s="5" t="n">
        <v>1</v>
      </c>
    </row>
    <row r="24" spans="1:4">
      <c r="A24" s="4" t="s">
        <v>289</v>
      </c>
      <c r="D24" s="12" t="n">
        <v>2.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2</v>
      </c>
      <c r="B1" s="2" t="s">
        <v>2</v>
      </c>
      <c r="C1" s="2" t="s">
        <v>25</v>
      </c>
    </row>
    <row r="2" spans="1:3">
      <c r="A2" s="3" t="s">
        <v>156</v>
      </c>
    </row>
    <row r="3" spans="1:3">
      <c r="A3" s="4" t="s">
        <v>293</v>
      </c>
      <c r="B3" s="5" t="n">
        <v>360000000</v>
      </c>
    </row>
    <row r="4" spans="1:3">
      <c r="A4" s="4" t="s">
        <v>294</v>
      </c>
      <c r="B4" s="8" t="n">
        <v>0.0001</v>
      </c>
      <c r="C4" s="8" t="n">
        <v>0.0001</v>
      </c>
    </row>
    <row r="5" spans="1:3">
      <c r="A5" s="4" t="s">
        <v>295</v>
      </c>
      <c r="B5" s="5" t="n">
        <v>350000000</v>
      </c>
      <c r="C5" s="5" t="n">
        <v>250000000</v>
      </c>
    </row>
    <row r="6" spans="1:3">
      <c r="A6" s="4" t="s">
        <v>296</v>
      </c>
      <c r="B6" s="5" t="n">
        <v>10000000</v>
      </c>
    </row>
    <row r="7" spans="1:3">
      <c r="A7" s="4" t="s">
        <v>297</v>
      </c>
      <c r="B7" s="8" t="n">
        <v>0.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5"/>
    <col customWidth="1" max="2" min="2" width="25"/>
    <col customWidth="1" max="3" min="3" width="25"/>
    <col customWidth="1" max="4" min="4" width="25"/>
    <col customWidth="1" max="5" min="5" width="14"/>
  </cols>
  <sheetData>
    <row r="1" spans="1:5">
      <c r="A1" s="1" t="s">
        <v>298</v>
      </c>
      <c r="B1" s="2" t="s">
        <v>58</v>
      </c>
      <c r="D1" s="2" t="s">
        <v>1</v>
      </c>
    </row>
    <row r="2" spans="1:5">
      <c r="B2" s="2" t="s">
        <v>2</v>
      </c>
      <c r="C2" s="2" t="s">
        <v>59</v>
      </c>
      <c r="D2" s="2" t="s">
        <v>2</v>
      </c>
      <c r="E2" s="2" t="s">
        <v>59</v>
      </c>
    </row>
    <row r="3" spans="1:5">
      <c r="A3" s="4" t="s">
        <v>299</v>
      </c>
      <c r="B3" s="4" t="s">
        <v>241</v>
      </c>
      <c r="C3" s="4" t="s">
        <v>241</v>
      </c>
      <c r="D3" s="4" t="s">
        <v>241</v>
      </c>
      <c r="E3" s="4" t="s">
        <v>241</v>
      </c>
    </row>
    <row r="4" spans="1:5">
      <c r="A4" s="4" t="s">
        <v>300</v>
      </c>
      <c r="C4" s="4" t="s">
        <v>301</v>
      </c>
    </row>
    <row r="5" spans="1:5">
      <c r="A5" s="4" t="s">
        <v>279</v>
      </c>
    </row>
    <row r="6" spans="1:5">
      <c r="A6" s="4" t="s">
        <v>302</v>
      </c>
      <c r="B6" s="4" t="s">
        <v>303</v>
      </c>
      <c r="C6" s="4" t="s">
        <v>304</v>
      </c>
      <c r="D6" s="4" t="s">
        <v>305</v>
      </c>
      <c r="E6" s="4" t="s">
        <v>306</v>
      </c>
    </row>
    <row r="7" spans="1:5">
      <c r="A7" s="4" t="s">
        <v>307</v>
      </c>
      <c r="B7" s="4" t="s">
        <v>308</v>
      </c>
      <c r="C7" s="4" t="s">
        <v>309</v>
      </c>
      <c r="D7" s="4" t="s">
        <v>308</v>
      </c>
      <c r="E7" s="4" t="s">
        <v>238</v>
      </c>
    </row>
    <row r="8" spans="1:5">
      <c r="A8" s="4" t="s">
        <v>300</v>
      </c>
      <c r="B8" s="4" t="s">
        <v>310</v>
      </c>
      <c r="D8" s="4" t="s">
        <v>310</v>
      </c>
      <c r="E8" s="4" t="s">
        <v>311</v>
      </c>
    </row>
    <row r="9" spans="1:5">
      <c r="A9" s="4" t="s">
        <v>282</v>
      </c>
    </row>
    <row r="10" spans="1:5">
      <c r="A10" s="4" t="s">
        <v>302</v>
      </c>
      <c r="B10" s="4" t="s">
        <v>312</v>
      </c>
      <c r="C10" s="4" t="s">
        <v>313</v>
      </c>
      <c r="D10" s="4" t="s">
        <v>312</v>
      </c>
      <c r="E10" s="4" t="s">
        <v>314</v>
      </c>
    </row>
    <row r="11" spans="1:5">
      <c r="A11" s="4" t="s">
        <v>307</v>
      </c>
      <c r="B11" s="4" t="s">
        <v>315</v>
      </c>
      <c r="C11" s="4" t="s">
        <v>316</v>
      </c>
      <c r="D11" s="4" t="s">
        <v>317</v>
      </c>
      <c r="E11" s="4" t="s">
        <v>316</v>
      </c>
    </row>
    <row r="12" spans="1:5">
      <c r="A12" s="4" t="s">
        <v>300</v>
      </c>
      <c r="B12" s="4" t="s">
        <v>318</v>
      </c>
      <c r="D12" s="4" t="s">
        <v>319</v>
      </c>
      <c r="E12" s="4" t="s">
        <v>3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320</v>
      </c>
      <c r="B1" s="2" t="s">
        <v>58</v>
      </c>
      <c r="C1" s="2" t="s">
        <v>1</v>
      </c>
      <c r="D1" s="2" t="s">
        <v>104</v>
      </c>
    </row>
    <row r="2" spans="1:4">
      <c r="B2" s="2" t="s">
        <v>2</v>
      </c>
      <c r="C2" s="2" t="s">
        <v>2</v>
      </c>
      <c r="D2" s="2" t="s">
        <v>25</v>
      </c>
    </row>
    <row r="3" spans="1:4">
      <c r="A3" s="3" t="s">
        <v>321</v>
      </c>
    </row>
    <row r="4" spans="1:4">
      <c r="A4" s="4" t="s">
        <v>322</v>
      </c>
      <c r="C4" s="5" t="n">
        <v>6843296</v>
      </c>
    </row>
    <row r="5" spans="1:4">
      <c r="A5" s="4" t="s">
        <v>87</v>
      </c>
      <c r="C5" s="5" t="n">
        <v>0</v>
      </c>
    </row>
    <row r="6" spans="1:4">
      <c r="A6" s="4" t="s">
        <v>323</v>
      </c>
      <c r="C6" s="5" t="n">
        <v>-414719</v>
      </c>
    </row>
    <row r="7" spans="1:4">
      <c r="A7" s="4" t="s">
        <v>324</v>
      </c>
      <c r="C7" s="5" t="n">
        <v>0</v>
      </c>
    </row>
    <row r="8" spans="1:4">
      <c r="A8" s="4" t="s">
        <v>325</v>
      </c>
      <c r="B8" s="5" t="n">
        <v>6428577</v>
      </c>
      <c r="C8" s="5" t="n">
        <v>6428577</v>
      </c>
      <c r="D8" s="5" t="n">
        <v>6843296</v>
      </c>
    </row>
    <row r="9" spans="1:4">
      <c r="A9" s="4" t="s">
        <v>326</v>
      </c>
      <c r="B9" s="5" t="n">
        <v>5396755</v>
      </c>
      <c r="C9" s="5" t="n">
        <v>5396755</v>
      </c>
    </row>
    <row r="10" spans="1:4">
      <c r="A10" s="4" t="s">
        <v>327</v>
      </c>
      <c r="B10" s="5" t="n">
        <v>6366229</v>
      </c>
      <c r="C10" s="5" t="n">
        <v>6366229</v>
      </c>
    </row>
    <row r="11" spans="1:4">
      <c r="A11" s="3" t="s">
        <v>328</v>
      </c>
    </row>
    <row r="12" spans="1:4">
      <c r="A12" s="4" t="s">
        <v>329</v>
      </c>
      <c r="C12" s="9" t="n">
        <v>1.56</v>
      </c>
    </row>
    <row r="13" spans="1:4">
      <c r="A13" s="4" t="s">
        <v>330</v>
      </c>
      <c r="B13" s="7" t="n">
        <v>0</v>
      </c>
      <c r="C13" s="5" t="n">
        <v>0</v>
      </c>
    </row>
    <row r="14" spans="1:4">
      <c r="A14" s="4" t="s">
        <v>331</v>
      </c>
      <c r="C14" s="13" t="n">
        <v>2.08</v>
      </c>
    </row>
    <row r="15" spans="1:4">
      <c r="A15" s="4" t="s">
        <v>332</v>
      </c>
      <c r="B15" s="13" t="n">
        <v>1.53</v>
      </c>
      <c r="C15" s="13" t="n">
        <v>1.53</v>
      </c>
      <c r="D15" s="9" t="n">
        <v>1.56</v>
      </c>
    </row>
    <row r="16" spans="1:4">
      <c r="A16" s="4" t="s">
        <v>333</v>
      </c>
      <c r="B16" s="13" t="n">
        <v>1.44</v>
      </c>
      <c r="C16" s="13" t="n">
        <v>1.44</v>
      </c>
    </row>
    <row r="17" spans="1:4">
      <c r="A17" s="4" t="s">
        <v>334</v>
      </c>
      <c r="B17" s="9" t="n">
        <v>1.52</v>
      </c>
      <c r="C17" s="9" t="n">
        <v>1.52</v>
      </c>
    </row>
    <row r="18" spans="1:4">
      <c r="A18" s="3" t="s">
        <v>335</v>
      </c>
    </row>
    <row r="19" spans="1:4">
      <c r="A19" s="4" t="s">
        <v>336</v>
      </c>
      <c r="C19" s="7" t="n">
        <v>6617433</v>
      </c>
    </row>
    <row r="20" spans="1:4">
      <c r="A20" s="4" t="s">
        <v>337</v>
      </c>
      <c r="B20" s="7" t="n">
        <v>141694679</v>
      </c>
      <c r="C20" s="5" t="n">
        <v>141694679</v>
      </c>
      <c r="D20" s="7" t="n">
        <v>6617433</v>
      </c>
    </row>
    <row r="21" spans="1:4">
      <c r="A21" s="4" t="s">
        <v>338</v>
      </c>
      <c r="B21" s="5" t="n">
        <v>119438461</v>
      </c>
      <c r="C21" s="5" t="n">
        <v>119438461</v>
      </c>
    </row>
    <row r="22" spans="1:4">
      <c r="A22" s="4" t="s">
        <v>339</v>
      </c>
      <c r="B22" s="7" t="n">
        <v>140355814</v>
      </c>
      <c r="C22" s="7" t="n">
        <v>140355814</v>
      </c>
    </row>
    <row r="23" spans="1:4">
      <c r="A23" s="4" t="s">
        <v>340</v>
      </c>
      <c r="C23" s="4" t="s">
        <v>341</v>
      </c>
      <c r="D23" s="4" t="s">
        <v>342</v>
      </c>
    </row>
    <row r="24" spans="1:4">
      <c r="A24" s="4" t="s">
        <v>343</v>
      </c>
      <c r="C24" s="4" t="s">
        <v>344</v>
      </c>
    </row>
    <row r="25" spans="1:4">
      <c r="A25" s="4" t="s">
        <v>345</v>
      </c>
      <c r="C25"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350000000</v>
      </c>
      <c r="C4" s="5" t="n">
        <v>250000000</v>
      </c>
    </row>
    <row r="5" spans="1:3">
      <c r="A5" s="4" t="s">
        <v>55</v>
      </c>
      <c r="B5" s="5" t="n">
        <v>25695602</v>
      </c>
      <c r="C5" s="5" t="n">
        <v>11888240</v>
      </c>
    </row>
    <row r="6" spans="1:3">
      <c r="A6" s="4" t="s">
        <v>56</v>
      </c>
      <c r="B6" s="5" t="n">
        <v>25695602</v>
      </c>
      <c r="C6" s="5" t="n">
        <v>11888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47</v>
      </c>
      <c r="B1" s="2" t="s">
        <v>58</v>
      </c>
      <c r="D1" s="2" t="s">
        <v>1</v>
      </c>
    </row>
    <row r="2" spans="1:6">
      <c r="B2" s="2" t="s">
        <v>2</v>
      </c>
      <c r="C2" s="2" t="s">
        <v>59</v>
      </c>
      <c r="D2" s="2" t="s">
        <v>2</v>
      </c>
      <c r="E2" s="2" t="s">
        <v>59</v>
      </c>
      <c r="F2" s="2" t="s">
        <v>25</v>
      </c>
    </row>
    <row r="3" spans="1:6">
      <c r="A3" s="3" t="s">
        <v>348</v>
      </c>
    </row>
    <row r="4" spans="1:6">
      <c r="A4" s="4" t="s">
        <v>349</v>
      </c>
      <c r="B4" s="5" t="n">
        <v>6428577</v>
      </c>
      <c r="D4" s="5" t="n">
        <v>6428577</v>
      </c>
      <c r="F4" s="5" t="n">
        <v>6843296</v>
      </c>
    </row>
    <row r="5" spans="1:6">
      <c r="A5" s="4" t="s">
        <v>350</v>
      </c>
      <c r="D5" s="4" t="s">
        <v>316</v>
      </c>
    </row>
    <row r="6" spans="1:6">
      <c r="A6" s="4" t="s">
        <v>351</v>
      </c>
      <c r="C6" s="9" t="n">
        <v>1.79</v>
      </c>
      <c r="E6" s="9" t="n">
        <v>1.6</v>
      </c>
    </row>
    <row r="7" spans="1:6">
      <c r="A7" s="4" t="s">
        <v>330</v>
      </c>
      <c r="B7" s="7" t="n">
        <v>0</v>
      </c>
      <c r="D7" s="7" t="n">
        <v>0</v>
      </c>
    </row>
    <row r="8" spans="1:6">
      <c r="A8" s="4" t="s">
        <v>352</v>
      </c>
      <c r="B8" s="12" t="n">
        <v>8.5</v>
      </c>
      <c r="D8" s="12" t="n">
        <v>8.5</v>
      </c>
    </row>
    <row r="9" spans="1:6">
      <c r="A9" s="4" t="s">
        <v>353</v>
      </c>
      <c r="D9" s="4" t="s">
        <v>354</v>
      </c>
    </row>
    <row r="10" spans="1:6">
      <c r="A10" s="4" t="s">
        <v>355</v>
      </c>
    </row>
    <row r="11" spans="1:6">
      <c r="A11" s="3" t="s">
        <v>348</v>
      </c>
    </row>
    <row r="12" spans="1:6">
      <c r="A12" s="4" t="s">
        <v>349</v>
      </c>
      <c r="B12" s="5" t="n">
        <v>1683</v>
      </c>
      <c r="D12" s="5" t="n">
        <v>1683</v>
      </c>
    </row>
    <row r="13" spans="1:6">
      <c r="A13" s="4" t="s">
        <v>356</v>
      </c>
      <c r="B13" s="5" t="n">
        <v>4505</v>
      </c>
      <c r="D13" s="5" t="n">
        <v>4505</v>
      </c>
    </row>
    <row r="14" spans="1:6">
      <c r="A14" s="4" t="s">
        <v>330</v>
      </c>
      <c r="D14" s="7" t="n">
        <v>45</v>
      </c>
    </row>
    <row r="15" spans="1:6">
      <c r="A15" s="4" t="s">
        <v>357</v>
      </c>
    </row>
    <row r="16" spans="1:6">
      <c r="A16" s="3" t="s">
        <v>348</v>
      </c>
    </row>
    <row r="17" spans="1:6">
      <c r="A17" s="4" t="s">
        <v>349</v>
      </c>
      <c r="B17" s="5" t="n">
        <v>6428577</v>
      </c>
      <c r="D17" s="5" t="n">
        <v>6428577</v>
      </c>
    </row>
    <row r="18" spans="1:6">
      <c r="A18" s="4" t="s">
        <v>356</v>
      </c>
      <c r="B18" s="5" t="n">
        <v>1108744</v>
      </c>
      <c r="D18" s="5" t="n">
        <v>1108744</v>
      </c>
    </row>
    <row r="19" spans="1:6">
      <c r="A19" s="4" t="s">
        <v>279</v>
      </c>
    </row>
    <row r="20" spans="1:6">
      <c r="A20" s="3" t="s">
        <v>348</v>
      </c>
    </row>
    <row r="21" spans="1:6">
      <c r="A21" s="4" t="s">
        <v>358</v>
      </c>
      <c r="D21" s="4" t="s">
        <v>359</v>
      </c>
    </row>
    <row r="22" spans="1:6">
      <c r="A22" s="4" t="s">
        <v>282</v>
      </c>
    </row>
    <row r="23" spans="1:6">
      <c r="A23" s="3" t="s">
        <v>348</v>
      </c>
    </row>
    <row r="24" spans="1:6">
      <c r="A24" s="4" t="s">
        <v>358</v>
      </c>
      <c r="D24" s="4" t="s">
        <v>3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58</v>
      </c>
      <c r="D1" s="2" t="s">
        <v>1</v>
      </c>
    </row>
    <row r="2" spans="1:5">
      <c r="B2" s="2" t="s">
        <v>2</v>
      </c>
      <c r="C2" s="2" t="s">
        <v>59</v>
      </c>
      <c r="D2" s="2" t="s">
        <v>2</v>
      </c>
      <c r="E2" s="2" t="s">
        <v>59</v>
      </c>
    </row>
    <row r="3" spans="1:5">
      <c r="A3" s="3" t="s">
        <v>362</v>
      </c>
    </row>
    <row r="4" spans="1:5">
      <c r="A4" s="4" t="s">
        <v>363</v>
      </c>
      <c r="B4" s="7" t="n">
        <v>-184000</v>
      </c>
      <c r="C4" s="7" t="n">
        <v>1085700</v>
      </c>
      <c r="D4" s="7" t="n">
        <v>8186000</v>
      </c>
      <c r="E4" s="7" t="n">
        <v>3472900</v>
      </c>
    </row>
    <row r="5" spans="1:5">
      <c r="A5" s="4" t="s">
        <v>180</v>
      </c>
    </row>
    <row r="6" spans="1:5">
      <c r="A6" s="3" t="s">
        <v>362</v>
      </c>
    </row>
    <row r="7" spans="1:5">
      <c r="A7" s="4" t="s">
        <v>363</v>
      </c>
      <c r="B7" s="5" t="n">
        <v>-334000</v>
      </c>
      <c r="C7" s="5" t="n">
        <v>367600</v>
      </c>
      <c r="D7" s="5" t="n">
        <v>5417000</v>
      </c>
      <c r="E7" s="5" t="n">
        <v>1313400</v>
      </c>
    </row>
    <row r="8" spans="1:5">
      <c r="A8" s="4" t="s">
        <v>364</v>
      </c>
    </row>
    <row r="9" spans="1:5">
      <c r="A9" s="3" t="s">
        <v>362</v>
      </c>
    </row>
    <row r="10" spans="1:5">
      <c r="A10" s="4" t="s">
        <v>363</v>
      </c>
      <c r="B10" s="7" t="n">
        <v>150000</v>
      </c>
      <c r="C10" s="7" t="n">
        <v>718100</v>
      </c>
      <c r="D10" s="7" t="n">
        <v>2769000</v>
      </c>
      <c r="E10" s="7" t="n">
        <v>2159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365</v>
      </c>
      <c r="B1" s="2" t="s">
        <v>366</v>
      </c>
      <c r="D1" s="2" t="s">
        <v>1</v>
      </c>
    </row>
    <row r="2" spans="1:4">
      <c r="B2" s="2" t="s">
        <v>367</v>
      </c>
      <c r="C2" s="2" t="s">
        <v>368</v>
      </c>
      <c r="D2" s="2" t="s">
        <v>2</v>
      </c>
    </row>
    <row r="3" spans="1:4">
      <c r="A3" s="3" t="s">
        <v>164</v>
      </c>
    </row>
    <row r="4" spans="1:4">
      <c r="A4" s="4" t="s">
        <v>369</v>
      </c>
      <c r="B4" s="7" t="n">
        <v>1100000</v>
      </c>
      <c r="D4" s="7" t="n">
        <v>145000</v>
      </c>
    </row>
    <row r="5" spans="1:4">
      <c r="A5" s="4" t="s">
        <v>370</v>
      </c>
      <c r="C5" s="4" t="s">
        <v>359</v>
      </c>
    </row>
    <row r="6" spans="1:4">
      <c r="A6" s="4" t="s">
        <v>371</v>
      </c>
      <c r="D6" s="4" t="s">
        <v>372</v>
      </c>
    </row>
    <row r="7" spans="1:4">
      <c r="A7" s="4" t="s">
        <v>373</v>
      </c>
      <c r="C7" s="7" t="n">
        <v>60000</v>
      </c>
    </row>
    <row r="8" spans="1:4">
      <c r="A8" s="4" t="s">
        <v>374</v>
      </c>
      <c r="C8" s="5" t="n">
        <v>5000</v>
      </c>
    </row>
    <row r="9" spans="1:4">
      <c r="A9" s="4" t="s">
        <v>375</v>
      </c>
      <c r="C9" s="7" t="n">
        <v>5000</v>
      </c>
    </row>
    <row r="10" spans="1:4">
      <c r="A10" s="4" t="s">
        <v>376</v>
      </c>
      <c r="C10"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243221</v>
      </c>
      <c r="C4" s="7" t="n">
        <v>1129733</v>
      </c>
      <c r="D4" s="7" t="n">
        <v>7601225</v>
      </c>
      <c r="E4" s="7" t="n">
        <v>2465236</v>
      </c>
    </row>
    <row r="5" spans="1:5">
      <c r="A5" s="4" t="s">
        <v>62</v>
      </c>
      <c r="B5" s="5" t="n">
        <v>2132850</v>
      </c>
      <c r="C5" s="5" t="n">
        <v>1561106</v>
      </c>
      <c r="D5" s="5" t="n">
        <v>8299463</v>
      </c>
      <c r="E5" s="5" t="n">
        <v>4141832</v>
      </c>
    </row>
    <row r="6" spans="1:5">
      <c r="A6" s="4" t="s">
        <v>63</v>
      </c>
      <c r="B6" s="5" t="n">
        <v>3376071</v>
      </c>
      <c r="C6" s="5" t="n">
        <v>2690839</v>
      </c>
      <c r="D6" s="5" t="n">
        <v>15900688</v>
      </c>
      <c r="E6" s="5" t="n">
        <v>6607068</v>
      </c>
    </row>
    <row r="7" spans="1:5">
      <c r="A7" s="4" t="s">
        <v>64</v>
      </c>
      <c r="B7" s="5" t="n">
        <v>-3376071</v>
      </c>
      <c r="C7" s="5" t="n">
        <v>-2690839</v>
      </c>
      <c r="D7" s="5" t="n">
        <v>-15900688</v>
      </c>
      <c r="E7" s="5" t="n">
        <v>-6607068</v>
      </c>
    </row>
    <row r="8" spans="1:5">
      <c r="A8" s="3" t="s">
        <v>65</v>
      </c>
    </row>
    <row r="9" spans="1:5">
      <c r="A9" s="4" t="s">
        <v>66</v>
      </c>
      <c r="B9" s="5" t="n">
        <v>54637</v>
      </c>
      <c r="C9" s="5" t="n">
        <v>0</v>
      </c>
      <c r="D9" s="5" t="n">
        <v>85129</v>
      </c>
      <c r="E9" s="5" t="n">
        <v>0</v>
      </c>
    </row>
    <row r="10" spans="1:5">
      <c r="A10" s="4" t="s">
        <v>67</v>
      </c>
      <c r="B10" s="5" t="n">
        <v>-894118</v>
      </c>
      <c r="C10" s="5" t="n">
        <v>-99483</v>
      </c>
      <c r="D10" s="5" t="n">
        <v>-4555737</v>
      </c>
      <c r="E10" s="5" t="n">
        <v>-171130</v>
      </c>
    </row>
    <row r="11" spans="1:5">
      <c r="A11" s="4" t="s">
        <v>68</v>
      </c>
      <c r="B11" s="5" t="n">
        <v>-839481</v>
      </c>
      <c r="C11" s="5" t="n">
        <v>-99483</v>
      </c>
      <c r="D11" s="5" t="n">
        <v>-4470608</v>
      </c>
      <c r="E11" s="5" t="n">
        <v>-171130</v>
      </c>
    </row>
    <row r="12" spans="1:5">
      <c r="A12" s="4" t="s">
        <v>69</v>
      </c>
      <c r="B12" s="5" t="n">
        <v>-4215552</v>
      </c>
      <c r="C12" s="5" t="n">
        <v>-2790322</v>
      </c>
      <c r="D12" s="5" t="n">
        <v>-20371296</v>
      </c>
      <c r="E12" s="5" t="n">
        <v>-6778198</v>
      </c>
    </row>
    <row r="13" spans="1:5">
      <c r="A13" s="4" t="s">
        <v>70</v>
      </c>
      <c r="B13" s="5" t="n">
        <v>0</v>
      </c>
      <c r="C13" s="5" t="n">
        <v>0</v>
      </c>
      <c r="D13" s="5" t="n">
        <v>0</v>
      </c>
      <c r="E13" s="5" t="n">
        <v>0</v>
      </c>
    </row>
    <row r="14" spans="1:5">
      <c r="A14" s="4" t="s">
        <v>71</v>
      </c>
      <c r="B14" s="7" t="n">
        <v>-4215552</v>
      </c>
      <c r="C14" s="7" t="n">
        <v>-2790322</v>
      </c>
      <c r="D14" s="7" t="n">
        <v>-20371296</v>
      </c>
      <c r="E14" s="7" t="n">
        <v>-6778198</v>
      </c>
    </row>
    <row r="15" spans="1:5">
      <c r="A15" s="4" t="s">
        <v>72</v>
      </c>
      <c r="B15" s="9" t="n">
        <v>-0.16</v>
      </c>
      <c r="C15" s="9" t="n">
        <v>-0.23</v>
      </c>
      <c r="D15" s="9" t="n">
        <v>-0.87</v>
      </c>
      <c r="E15" s="9" t="n">
        <v>-0.57</v>
      </c>
    </row>
    <row r="16" spans="1:5">
      <c r="A16" s="4" t="s">
        <v>73</v>
      </c>
      <c r="B16" s="5" t="n">
        <v>25695171</v>
      </c>
      <c r="C16" s="5" t="n">
        <v>11888240</v>
      </c>
      <c r="D16" s="5" t="n">
        <v>23481834</v>
      </c>
      <c r="E16" s="5" t="n">
        <v>11888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20"/>
    <col customWidth="1" max="6" min="6" width="30"/>
  </cols>
  <sheetData>
    <row r="1" spans="1:6">
      <c r="A1" s="1" t="s">
        <v>74</v>
      </c>
      <c r="B1" s="2" t="s">
        <v>75</v>
      </c>
      <c r="C1" s="2" t="s">
        <v>76</v>
      </c>
      <c r="D1" s="2" t="s">
        <v>77</v>
      </c>
      <c r="E1" s="2" t="s">
        <v>78</v>
      </c>
      <c r="F1" s="2" t="s">
        <v>79</v>
      </c>
    </row>
    <row r="2" spans="1:6">
      <c r="A2" s="4" t="s">
        <v>80</v>
      </c>
      <c r="C2" s="5" t="n">
        <v>11888240</v>
      </c>
    </row>
    <row r="3" spans="1:6">
      <c r="A3" s="4" t="s">
        <v>81</v>
      </c>
      <c r="B3" s="7" t="n">
        <v>-6587554</v>
      </c>
      <c r="C3" s="7" t="n">
        <v>11888</v>
      </c>
      <c r="D3" s="7" t="n">
        <v>1148457</v>
      </c>
      <c r="E3" s="7" t="n">
        <v>-7747874</v>
      </c>
      <c r="F3" s="7" t="n">
        <v>-25</v>
      </c>
    </row>
    <row r="4" spans="1:6">
      <c r="A4" s="3" t="s">
        <v>82</v>
      </c>
    </row>
    <row r="5" spans="1:6">
      <c r="A5" s="4" t="s">
        <v>83</v>
      </c>
      <c r="B5" s="5" t="n">
        <v>25</v>
      </c>
      <c r="F5" s="5" t="n">
        <v>25</v>
      </c>
    </row>
    <row r="6" spans="1:6">
      <c r="A6" s="4" t="s">
        <v>84</v>
      </c>
      <c r="B6" s="5" t="n">
        <v>6018732</v>
      </c>
      <c r="D6" s="5" t="n">
        <v>6018732</v>
      </c>
    </row>
    <row r="7" spans="1:6">
      <c r="A7" s="4" t="s">
        <v>71</v>
      </c>
      <c r="B7" s="5" t="n">
        <v>-11605817</v>
      </c>
      <c r="E7" s="5" t="n">
        <v>-11605817</v>
      </c>
    </row>
    <row r="8" spans="1:6">
      <c r="A8" s="4" t="s">
        <v>85</v>
      </c>
      <c r="C8" s="5" t="n">
        <v>11888240</v>
      </c>
    </row>
    <row r="9" spans="1:6">
      <c r="A9" s="4" t="s">
        <v>86</v>
      </c>
      <c r="B9" s="7" t="n">
        <v>-12174614</v>
      </c>
      <c r="C9" s="7" t="n">
        <v>11888</v>
      </c>
      <c r="D9" s="5" t="n">
        <v>7167189</v>
      </c>
      <c r="E9" s="5" t="n">
        <v>-19353691</v>
      </c>
      <c r="F9" s="5" t="n">
        <v>0</v>
      </c>
    </row>
    <row r="10" spans="1:6">
      <c r="A10" s="3" t="s">
        <v>82</v>
      </c>
    </row>
    <row r="11" spans="1:6">
      <c r="A11" s="4" t="s">
        <v>87</v>
      </c>
      <c r="B11" s="5" t="n">
        <v>0</v>
      </c>
    </row>
    <row r="12" spans="1:6">
      <c r="A12" s="4" t="s">
        <v>88</v>
      </c>
      <c r="C12" s="7" t="n">
        <v>-10699</v>
      </c>
      <c r="D12" s="5" t="n">
        <v>10699</v>
      </c>
    </row>
    <row r="13" spans="1:6">
      <c r="A13" s="4" t="s">
        <v>89</v>
      </c>
      <c r="C13" s="5" t="n">
        <v>1864808</v>
      </c>
    </row>
    <row r="14" spans="1:6">
      <c r="A14" s="4" t="s">
        <v>90</v>
      </c>
      <c r="B14" s="7" t="n">
        <v>-978674</v>
      </c>
      <c r="C14" s="7" t="n">
        <v>186</v>
      </c>
      <c r="D14" s="5" t="n">
        <v>-978860</v>
      </c>
    </row>
    <row r="15" spans="1:6">
      <c r="A15" s="4" t="s">
        <v>91</v>
      </c>
      <c r="C15" s="5" t="n">
        <v>7111631</v>
      </c>
    </row>
    <row r="16" spans="1:6">
      <c r="A16" s="4" t="s">
        <v>92</v>
      </c>
      <c r="B16" s="5" t="n">
        <v>16137661</v>
      </c>
      <c r="C16" s="7" t="n">
        <v>711</v>
      </c>
      <c r="D16" s="5" t="n">
        <v>16136950</v>
      </c>
    </row>
    <row r="17" spans="1:6">
      <c r="A17" s="4" t="s">
        <v>93</v>
      </c>
      <c r="B17" s="5" t="n">
        <v>1995000</v>
      </c>
      <c r="D17" s="5" t="n">
        <v>1995000</v>
      </c>
    </row>
    <row r="18" spans="1:6">
      <c r="A18" s="4" t="s">
        <v>94</v>
      </c>
      <c r="B18" s="5" t="n">
        <v>913000</v>
      </c>
      <c r="D18" s="5" t="n">
        <v>913000</v>
      </c>
    </row>
    <row r="19" spans="1:6">
      <c r="A19" s="4" t="s">
        <v>95</v>
      </c>
      <c r="B19" s="5" t="n">
        <v>-2568079</v>
      </c>
      <c r="D19" s="5" t="n">
        <v>-2568079</v>
      </c>
    </row>
    <row r="20" spans="1:6">
      <c r="A20" s="4" t="s">
        <v>96</v>
      </c>
      <c r="C20" s="5" t="n">
        <v>4827001</v>
      </c>
    </row>
    <row r="21" spans="1:6">
      <c r="A21" s="4" t="s">
        <v>97</v>
      </c>
      <c r="B21" s="5" t="n">
        <v>9229819</v>
      </c>
      <c r="C21" s="7" t="n">
        <v>483</v>
      </c>
      <c r="D21" s="5" t="n">
        <v>9229336</v>
      </c>
    </row>
    <row r="22" spans="1:6">
      <c r="A22" s="4" t="s">
        <v>98</v>
      </c>
      <c r="B22" s="5" t="n">
        <v>3077887</v>
      </c>
      <c r="D22" s="5" t="n">
        <v>3077887</v>
      </c>
    </row>
    <row r="23" spans="1:6">
      <c r="A23" s="4" t="s">
        <v>84</v>
      </c>
      <c r="B23" s="5" t="n">
        <v>8186000</v>
      </c>
      <c r="D23" s="5" t="n">
        <v>8186000</v>
      </c>
    </row>
    <row r="24" spans="1:6">
      <c r="A24" s="4" t="s">
        <v>99</v>
      </c>
      <c r="C24" s="5" t="n">
        <v>3922</v>
      </c>
    </row>
    <row r="25" spans="1:6">
      <c r="A25" s="4" t="s">
        <v>100</v>
      </c>
      <c r="B25" s="5" t="n">
        <v>12472</v>
      </c>
      <c r="C25" s="7" t="n">
        <v>1</v>
      </c>
      <c r="D25" s="5" t="n">
        <v>12471</v>
      </c>
    </row>
    <row r="26" spans="1:6">
      <c r="A26" s="4" t="s">
        <v>71</v>
      </c>
      <c r="B26" s="5" t="n">
        <v>-20371296</v>
      </c>
      <c r="E26" s="5" t="n">
        <v>-20371296</v>
      </c>
    </row>
    <row r="27" spans="1:6">
      <c r="A27" s="4" t="s">
        <v>101</v>
      </c>
      <c r="C27" s="5" t="n">
        <v>25695602</v>
      </c>
    </row>
    <row r="28" spans="1:6">
      <c r="A28" s="4" t="s">
        <v>102</v>
      </c>
      <c r="B28" s="7" t="n">
        <v>3459176</v>
      </c>
      <c r="C28" s="7" t="n">
        <v>2570</v>
      </c>
      <c r="D28" s="7" t="n">
        <v>43181593</v>
      </c>
      <c r="E28" s="7" t="n">
        <v>-39724987</v>
      </c>
      <c r="F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03</v>
      </c>
      <c r="B1" s="2" t="s">
        <v>58</v>
      </c>
      <c r="D1" s="2" t="s">
        <v>1</v>
      </c>
      <c r="F1" s="2" t="s">
        <v>104</v>
      </c>
    </row>
    <row r="2" spans="1:6">
      <c r="B2" s="2" t="s">
        <v>2</v>
      </c>
      <c r="C2" s="2" t="s">
        <v>59</v>
      </c>
      <c r="D2" s="2" t="s">
        <v>2</v>
      </c>
      <c r="E2" s="2" t="s">
        <v>59</v>
      </c>
      <c r="F2" s="2" t="s">
        <v>25</v>
      </c>
    </row>
    <row r="3" spans="1:6">
      <c r="A3" s="3" t="s">
        <v>105</v>
      </c>
    </row>
    <row r="4" spans="1:6">
      <c r="A4" s="4" t="s">
        <v>71</v>
      </c>
      <c r="B4" s="7" t="n">
        <v>-4215552</v>
      </c>
      <c r="C4" s="7" t="n">
        <v>-2790322</v>
      </c>
      <c r="D4" s="7" t="n">
        <v>-20371296</v>
      </c>
      <c r="E4" s="7" t="n">
        <v>-6778198</v>
      </c>
      <c r="F4" s="7" t="n">
        <v>-11605817</v>
      </c>
    </row>
    <row r="5" spans="1:6">
      <c r="A5" s="3" t="s">
        <v>106</v>
      </c>
    </row>
    <row r="6" spans="1:6">
      <c r="A6" s="4" t="s">
        <v>84</v>
      </c>
      <c r="D6" s="5" t="n">
        <v>8186000</v>
      </c>
      <c r="E6" s="5" t="n">
        <v>3472900</v>
      </c>
    </row>
    <row r="7" spans="1:6">
      <c r="A7" s="4" t="s">
        <v>107</v>
      </c>
      <c r="D7" s="5" t="n">
        <v>25578</v>
      </c>
      <c r="E7" s="5" t="n">
        <v>150988</v>
      </c>
    </row>
    <row r="8" spans="1:6">
      <c r="A8" s="4" t="s">
        <v>108</v>
      </c>
      <c r="B8" s="5" t="n">
        <v>700000</v>
      </c>
      <c r="D8" s="5" t="n">
        <v>1171985</v>
      </c>
      <c r="E8" s="5" t="n">
        <v>20142</v>
      </c>
    </row>
    <row r="9" spans="1:6">
      <c r="A9" s="4" t="s">
        <v>109</v>
      </c>
      <c r="D9" s="5" t="n">
        <v>9279</v>
      </c>
      <c r="E9" s="5" t="n">
        <v>1674</v>
      </c>
    </row>
    <row r="10" spans="1:6">
      <c r="A10" s="4" t="s">
        <v>98</v>
      </c>
      <c r="D10" s="5" t="n">
        <v>3077887</v>
      </c>
      <c r="E10" s="5" t="n">
        <v>0</v>
      </c>
    </row>
    <row r="11" spans="1:6">
      <c r="A11" s="3" t="s">
        <v>110</v>
      </c>
    </row>
    <row r="12" spans="1:6">
      <c r="A12" s="4" t="s">
        <v>111</v>
      </c>
      <c r="D12" s="5" t="n">
        <v>-70074</v>
      </c>
      <c r="E12" s="5" t="n">
        <v>-10220</v>
      </c>
    </row>
    <row r="13" spans="1:6">
      <c r="A13" s="4" t="s">
        <v>36</v>
      </c>
      <c r="D13" s="5" t="n">
        <v>-289697</v>
      </c>
      <c r="E13" s="5" t="n">
        <v>564255</v>
      </c>
    </row>
    <row r="14" spans="1:6">
      <c r="A14" s="4" t="s">
        <v>37</v>
      </c>
      <c r="D14" s="5" t="n">
        <v>-1020430</v>
      </c>
      <c r="E14" s="5" t="n">
        <v>524246</v>
      </c>
    </row>
    <row r="15" spans="1:6">
      <c r="A15" s="4" t="s">
        <v>112</v>
      </c>
      <c r="D15" s="5" t="n">
        <v>-9280768</v>
      </c>
      <c r="E15" s="5" t="n">
        <v>-2054213</v>
      </c>
    </row>
    <row r="16" spans="1:6">
      <c r="A16" s="3" t="s">
        <v>113</v>
      </c>
    </row>
    <row r="17" spans="1:6">
      <c r="A17" s="4" t="s">
        <v>114</v>
      </c>
      <c r="D17" s="5" t="n">
        <v>-13943</v>
      </c>
      <c r="E17" s="5" t="n">
        <v>-1600</v>
      </c>
    </row>
    <row r="18" spans="1:6">
      <c r="A18" s="4" t="s">
        <v>115</v>
      </c>
      <c r="D18" s="5" t="n">
        <v>75000</v>
      </c>
      <c r="E18" s="5" t="n">
        <v>0</v>
      </c>
    </row>
    <row r="19" spans="1:6">
      <c r="A19" s="4" t="s">
        <v>116</v>
      </c>
      <c r="D19" s="5" t="n">
        <v>61057</v>
      </c>
      <c r="E19" s="5" t="n">
        <v>-1600</v>
      </c>
    </row>
    <row r="20" spans="1:6">
      <c r="A20" s="3" t="s">
        <v>117</v>
      </c>
    </row>
    <row r="21" spans="1:6">
      <c r="A21" s="4" t="s">
        <v>118</v>
      </c>
      <c r="D21" s="5" t="n">
        <v>3000000</v>
      </c>
      <c r="E21" s="5" t="n">
        <v>0</v>
      </c>
    </row>
    <row r="22" spans="1:6">
      <c r="A22" s="4" t="s">
        <v>119</v>
      </c>
      <c r="D22" s="5" t="n">
        <v>-20000</v>
      </c>
      <c r="E22" s="5" t="n">
        <v>0</v>
      </c>
    </row>
    <row r="23" spans="1:6">
      <c r="A23" s="4" t="s">
        <v>120</v>
      </c>
      <c r="D23" s="5" t="n">
        <v>345000</v>
      </c>
      <c r="E23" s="5" t="n">
        <v>1700000</v>
      </c>
    </row>
    <row r="24" spans="1:6">
      <c r="A24" s="4" t="s">
        <v>121</v>
      </c>
      <c r="D24" s="5" t="n">
        <v>-275000</v>
      </c>
      <c r="E24" s="5" t="n">
        <v>0</v>
      </c>
    </row>
    <row r="25" spans="1:6">
      <c r="A25" s="4" t="s">
        <v>122</v>
      </c>
      <c r="D25" s="5" t="n">
        <v>18132661</v>
      </c>
      <c r="E25" s="5" t="n">
        <v>0</v>
      </c>
    </row>
    <row r="26" spans="1:6">
      <c r="A26" s="4" t="s">
        <v>123</v>
      </c>
      <c r="D26" s="5" t="n">
        <v>-1495284</v>
      </c>
      <c r="E26" s="5" t="n">
        <v>0</v>
      </c>
    </row>
    <row r="27" spans="1:6">
      <c r="A27" s="4" t="s">
        <v>124</v>
      </c>
      <c r="D27" s="5" t="n">
        <v>-159795</v>
      </c>
      <c r="E27" s="5" t="n">
        <v>0</v>
      </c>
    </row>
    <row r="28" spans="1:6">
      <c r="A28" s="4" t="s">
        <v>83</v>
      </c>
      <c r="D28" s="5" t="n">
        <v>0</v>
      </c>
      <c r="E28" s="5" t="n">
        <v>25</v>
      </c>
    </row>
    <row r="29" spans="1:6">
      <c r="A29" s="4" t="s">
        <v>125</v>
      </c>
      <c r="D29" s="5" t="n">
        <v>19527582</v>
      </c>
      <c r="E29" s="5" t="n">
        <v>1700025</v>
      </c>
    </row>
    <row r="30" spans="1:6">
      <c r="A30" s="4" t="s">
        <v>126</v>
      </c>
      <c r="D30" s="5" t="n">
        <v>10307871</v>
      </c>
      <c r="E30" s="5" t="n">
        <v>-355788</v>
      </c>
    </row>
    <row r="31" spans="1:6">
      <c r="A31" s="4" t="s">
        <v>127</v>
      </c>
      <c r="D31" s="5" t="n">
        <v>355563</v>
      </c>
      <c r="E31" s="5" t="n">
        <v>360811</v>
      </c>
      <c r="F31" s="5" t="n">
        <v>360811</v>
      </c>
    </row>
    <row r="32" spans="1:6">
      <c r="A32" s="4" t="s">
        <v>128</v>
      </c>
      <c r="B32" s="7" t="n">
        <v>10663434</v>
      </c>
      <c r="C32" s="7" t="n">
        <v>5023</v>
      </c>
      <c r="D32" s="5" t="n">
        <v>10663434</v>
      </c>
      <c r="E32" s="5" t="n">
        <v>5023</v>
      </c>
      <c r="F32" s="7" t="n">
        <v>355563</v>
      </c>
    </row>
    <row r="33" spans="1:6">
      <c r="A33" s="3" t="s">
        <v>129</v>
      </c>
    </row>
    <row r="34" spans="1:6">
      <c r="A34" s="4" t="s">
        <v>130</v>
      </c>
      <c r="D34" s="5" t="n">
        <v>280287</v>
      </c>
      <c r="E34" s="5" t="n">
        <v>0</v>
      </c>
    </row>
    <row r="35" spans="1:6">
      <c r="A35" s="3" t="s">
        <v>131</v>
      </c>
    </row>
    <row r="36" spans="1:6">
      <c r="A36" s="4" t="s">
        <v>132</v>
      </c>
      <c r="D36" s="5" t="n">
        <v>9229336</v>
      </c>
      <c r="E36" s="5" t="n">
        <v>0</v>
      </c>
    </row>
    <row r="37" spans="1:6">
      <c r="A37" s="4" t="s">
        <v>133</v>
      </c>
      <c r="D37" s="5" t="n">
        <v>978674</v>
      </c>
      <c r="E37" s="5" t="n">
        <v>0</v>
      </c>
    </row>
    <row r="38" spans="1:6">
      <c r="A38" s="4" t="s">
        <v>94</v>
      </c>
      <c r="D38" s="5" t="n">
        <v>913000</v>
      </c>
      <c r="E38" s="5" t="n">
        <v>0</v>
      </c>
    </row>
    <row r="39" spans="1:6">
      <c r="A39" s="4" t="s">
        <v>134</v>
      </c>
      <c r="D39" s="7" t="n">
        <v>12472</v>
      </c>
      <c r="E3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7:17Z</dcterms:created>
  <dcterms:modified xmlns:dcterms="http://purl.org/dc/terms/" xmlns:xsi="http://www.w3.org/2001/XMLSchema-instance" xsi:type="dcterms:W3CDTF">2018-08-14T16:17:17Z</dcterms:modified>
</cp:coreProperties>
</file>